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UNAUD" sheetId="2" r:id="rId2"/>
    <s:sheet name="CONDENSED BALANCE SHEETS (UNAU3" sheetId="3" r:id="rId3"/>
    <s:sheet name="CONDENSED STATEMENTS OF INCOME " sheetId="4" r:id="rId4"/>
    <s:sheet name="CONDENSED STATEMENTS OF INCOME5" sheetId="5" r:id="rId5"/>
    <s:sheet name="CONDENSED STATEMENTS OF COMPREH" sheetId="6" r:id="rId6"/>
    <s:sheet name="CONDENSED STATEMENTS OF COMPRE7" sheetId="7" r:id="rId7"/>
    <s:sheet name="CONDENSED STATEMENTS OF CASH FL" sheetId="8" r:id="rId8"/>
    <s:sheet name="The Company" sheetId="9" r:id="rId9"/>
    <s:sheet name="Intangible Assets" sheetId="10" r:id="rId10"/>
    <s:sheet name="Related-Party Transactions" sheetId="11" r:id="rId11"/>
    <s:sheet name="Borrowings" sheetId="12" r:id="rId12"/>
    <s:sheet name="Commitments And Contingencies" sheetId="13" r:id="rId13"/>
    <s:sheet name="Fair Value Measurements" sheetId="14" r:id="rId14"/>
    <s:sheet name="Derivative Instruments And Hedg" sheetId="15" r:id="rId15"/>
    <s:sheet name="The Company (Policies)" sheetId="16" r:id="rId16"/>
    <s:sheet name="Related-Party Transactions (Tab" sheetId="17" r:id="rId17"/>
    <s:sheet name="Borrowings (Tables)" sheetId="18" r:id="rId18"/>
    <s:sheet name="Fair Value Measurements (Tables" sheetId="19" r:id="rId19"/>
    <s:sheet name="Derivative Instruments And He20" sheetId="20" r:id="rId20"/>
    <s:sheet name="The Company (Narrative) (Detail" sheetId="21" r:id="rId21"/>
    <s:sheet name="Intangible Assets (Narrative) (" sheetId="22" r:id="rId22"/>
    <s:sheet name="Related-Party Transactions (Nar" sheetId="23" r:id="rId23"/>
    <s:sheet name="Related-Party Transactions (Sum" sheetId="24" r:id="rId24"/>
    <s:sheet name="Related-Party Transactions (S25" sheetId="25" r:id="rId25"/>
    <s:sheet name="Related-Party Transactions (Sch" sheetId="26" r:id="rId26"/>
    <s:sheet name="Related-Party Transactions (S27" sheetId="27" r:id="rId27"/>
    <s:sheet name="Related-Party Transactions (S28" sheetId="28" r:id="rId28"/>
    <s:sheet name="Borrowings (Schedule Of Outstan" sheetId="29" r:id="rId29"/>
    <s:sheet name="Borrowings (Narrative) (Details" sheetId="30" r:id="rId30"/>
    <s:sheet name="Commitments And Contingencies (" sheetId="31" r:id="rId31"/>
    <s:sheet name="Fair Value Measurements (Schedu" sheetId="32" r:id="rId32"/>
    <s:sheet name="Fair Value Measurements (Narrat" sheetId="33" r:id="rId33"/>
    <s:sheet name="Fair Value Measurements (Estima" sheetId="34" r:id="rId34"/>
    <s:sheet name="Derivative Instruments And He35" sheetId="35" r:id="rId35"/>
    <s:sheet name="Derivative Instruments And He36" sheetId="36" r:id="rId36"/>
  </s:sheets>
  <s:definedNames/>
  <s:calcPr calcId="124519" calcMode="auto" fullCalcOnLoad="1"/>
</s:workbook>
</file>

<file path=xl/sharedStrings.xml><?xml version="1.0" encoding="utf-8"?>
<sst xmlns="http://schemas.openxmlformats.org/spreadsheetml/2006/main" uniqueCount="388">
  <si>
    <t>Document And Entity Information - shares</t>
  </si>
  <si>
    <t>6 Months Ended</t>
  </si>
  <si>
    <t>Jun. 30, 2016</t>
  </si>
  <si>
    <t>Aug. 03, 2016</t>
  </si>
  <si>
    <t>Document And Entity Information [Abstract]</t>
  </si>
  <si>
    <t>Document Type</t>
  </si>
  <si>
    <t>10-Q</t>
  </si>
  <si>
    <t>Amendment Flag</t>
  </si>
  <si>
    <t>false</t>
  </si>
  <si>
    <t>Document Period End Date</t>
  </si>
  <si>
    <t>Jun. 30,
		2016</t>
  </si>
  <si>
    <t>Document Fiscal Year Focus</t>
  </si>
  <si>
    <t>Document Fiscal Period Focus</t>
  </si>
  <si>
    <t>Q2</t>
  </si>
  <si>
    <t>Entity Registrant Name</t>
  </si>
  <si>
    <t>National CineMedia, LLC</t>
  </si>
  <si>
    <t>Entity Central Index Key</t>
  </si>
  <si>
    <t>Entity Filer Category</t>
  </si>
  <si>
    <t>Non-accelerated Filer</t>
  </si>
  <si>
    <t>Current Fiscal Year End Date</t>
  </si>
  <si>
    <t>--12-31</t>
  </si>
  <si>
    <t>Entity Common Stock, Shares Outstanding</t>
  </si>
  <si>
    <t>CONDENSED BALANCE SHEETS (UNAUDITED) - USD ($) $ in Millions</t>
  </si>
  <si>
    <t>Dec. 31, 2015</t>
  </si>
  <si>
    <t>CURRENT ASSETS:</t>
  </si>
  <si>
    <t>Cash and cash equivalents</t>
  </si>
  <si>
    <t>Receivables, net of allowance of $6.1 and $5.6, respectively</t>
  </si>
  <si>
    <t>Prepaid expenses</t>
  </si>
  <si>
    <t>Prepaid administrative fees to managing member</t>
  </si>
  <si>
    <t>[1]</t>
  </si>
  <si>
    <t>Due from managing member</t>
  </si>
  <si>
    <t>Current portion of notes receivable - founding members</t>
  </si>
  <si>
    <t>[2]</t>
  </si>
  <si>
    <t>Other current assets</t>
  </si>
  <si>
    <t>Total current assets</t>
  </si>
  <si>
    <t>NON-CURRENT ASSETS:</t>
  </si>
  <si>
    <t>Property and equipment, net of accumulated depreciation of $62.8 and $64.1, respectively</t>
  </si>
  <si>
    <t>Intangible assets, net of accumulated amortization of $105.2 and $91.9, respectively</t>
  </si>
  <si>
    <t>Long-term notes receivable, net of current portion - founding members</t>
  </si>
  <si>
    <t>Other investments</t>
  </si>
  <si>
    <t>Debt issuance costs, net</t>
  </si>
  <si>
    <t>Other assets</t>
  </si>
  <si>
    <t>Total non-current assets</t>
  </si>
  <si>
    <t>TOTAL ASSETS</t>
  </si>
  <si>
    <t>CURRENT LIABILITIES:</t>
  </si>
  <si>
    <t>Amounts due to founding members</t>
  </si>
  <si>
    <t>Amounts due to managing member</t>
  </si>
  <si>
    <t>Accrued expenses</t>
  </si>
  <si>
    <t>Accrued payroll and related expenses</t>
  </si>
  <si>
    <t>Accounts payable</t>
  </si>
  <si>
    <t>Deferred revenue</t>
  </si>
  <si>
    <t>Total current liabilities</t>
  </si>
  <si>
    <t>NON-CURRENT LIABILITIES:</t>
  </si>
  <si>
    <t>Long-term debt, net of debt issuance costs of $9.6 and $10.6, respectively</t>
  </si>
  <si>
    <t>Total non-current liabilities</t>
  </si>
  <si>
    <t>Total liabilities</t>
  </si>
  <si>
    <t>COMMITMENTS AND CONTINGENCIES (NOTE 5)</t>
  </si>
  <si>
    <t xml:space="preserve"> </t>
  </si>
  <si>
    <t>MEMBERS’ EQUITY/DEFICIT</t>
  </si>
  <si>
    <t>TOTAL LIABILITIES AND EQUITY/DEFICIT</t>
  </si>
  <si>
    <t>The payments to NCM, Inc. for estimated management services related to employment are made one month in advance.  NCM LLC also provides administrative and support services to NCM, Inc. such as office facilities, equipment, supplies, payroll, accounting and financial reporting at no charge. Based on the limited activities of NCM, Inc. as a standalone entity, the Company does not believe such unreimbursed costs are significant.</t>
  </si>
  <si>
    <t>Refer to the discussion of notes receivable from the founding members above.</t>
  </si>
  <si>
    <t>CONDENSED BALANCE SHEETS (UNAUDITED) (PARENTHETICAL) - USD ($) $ in Millions</t>
  </si>
  <si>
    <t>Statement Of Financial Position [Abstract]</t>
  </si>
  <si>
    <t>Allowance for doubtful accounts receivable</t>
  </si>
  <si>
    <t>Accumulated depreciation, property and equipment</t>
  </si>
  <si>
    <t>Accumulated amortization, intangible assets</t>
  </si>
  <si>
    <t>Debt issuance costs, long-term</t>
  </si>
  <si>
    <t>CONDENSED STATEMENTS OF INCOME (UNAUDITED) - USD ($) $ in Millions</t>
  </si>
  <si>
    <t>3 Months Ended</t>
  </si>
  <si>
    <t>Jul. 02, 2015</t>
  </si>
  <si>
    <t>Income Statement [Abstract]</t>
  </si>
  <si>
    <t>REVENUE (including revenue from founding members of $7.2, $9.0, $14.5 and $16.7, respectively)</t>
  </si>
  <si>
    <t>OPERATING EXPENSES:</t>
  </si>
  <si>
    <t>Advertising operating costs</t>
  </si>
  <si>
    <t>Network costs</t>
  </si>
  <si>
    <t>Theatre access fees—founding members</t>
  </si>
  <si>
    <t>Selling and marketing costs</t>
  </si>
  <si>
    <t>Merger termination fee and related merger costs</t>
  </si>
  <si>
    <t>Administrative and other costs</t>
  </si>
  <si>
    <t>Administrative fee—managing member</t>
  </si>
  <si>
    <t>Depreciation and amortization</t>
  </si>
  <si>
    <t>Total</t>
  </si>
  <si>
    <t>OPERATING INCOME</t>
  </si>
  <si>
    <t>NON-OPERATING EXPENSES:</t>
  </si>
  <si>
    <t>Interest on borrowings</t>
  </si>
  <si>
    <t>Interest income</t>
  </si>
  <si>
    <t>Amortization of terminated derivatives</t>
  </si>
  <si>
    <t>Other non-operating expense</t>
  </si>
  <si>
    <t>INCOME BEFORE INCOME TAXES</t>
  </si>
  <si>
    <t>Income tax expense</t>
  </si>
  <si>
    <t>NET INCOME</t>
  </si>
  <si>
    <t>Pursuant to the Management Services Agreement between NCM, Inc. and NCM LLC, NCM, Inc. provides certain specific management services to NCM LLC, including the services of the Chief Executive Officer, President, Interim Co-Chief Financial Officers, Executive Vice President and Chief Operations Officer and Chief Technology Officer and Executive Vice President and General Counsel. In exchange for these services, NCM LLC reimburses NCM, Inc. for compensation paid to the officers (including share based compensation) and other expenses of the officers and for certain out-of-pocket costs.</t>
  </si>
  <si>
    <t>CONDENSED STATEMENTS OF INCOME (PARENTHETICAL) (UNAUDITED) - USD ($) $ in Millions</t>
  </si>
  <si>
    <t>Revenue from founding members</t>
  </si>
  <si>
    <t>CONDENSED STATEMENTS OF COMPREHENSIVE INCOME (UNAUDITED) - USD ($) $ in Millions</t>
  </si>
  <si>
    <t>Statement Of Income And Comprehensive Income [Abstract]</t>
  </si>
  <si>
    <t>NET INCOME, NET OF TAX OF $0.0, $0.1, $0.1 AND $0.1, RESPECTIVELY</t>
  </si>
  <si>
    <t>OTHER COMPREHENSIVE INCOME:</t>
  </si>
  <si>
    <t>COMPREHENSIVE INCOME</t>
  </si>
  <si>
    <t>CONDENSED STATEMENTS OF COMPREHENSIVE INCOME (PARENTHETICAL) (UNAUDITED) - USD ($) $ in Millions</t>
  </si>
  <si>
    <t>CONDENSED STATEMENTS OF CASH FLOWS (Unaudited) - USD ($) $ in Millions</t>
  </si>
  <si>
    <t>CASH FLOWS FROM OPERATING ACTIVITIES:</t>
  </si>
  <si>
    <t>Net income</t>
  </si>
  <si>
    <t>Adjustments to reconcile net income to net cash provided by operating activities:</t>
  </si>
  <si>
    <t>Non-cash share-based compensation</t>
  </si>
  <si>
    <t>Impairment on investment</t>
  </si>
  <si>
    <t>Amortization of debt issuance costs</t>
  </si>
  <si>
    <t>Other</t>
  </si>
  <si>
    <t>Changes in operating assets and liabilities:</t>
  </si>
  <si>
    <t>Receivables, net</t>
  </si>
  <si>
    <t>Accounts payable and accrued expenses</t>
  </si>
  <si>
    <t>Amounts due to founding members and managing member</t>
  </si>
  <si>
    <t>Other, net</t>
  </si>
  <si>
    <t>Net cash provided by operating activities</t>
  </si>
  <si>
    <t>CASH FLOWS FROM INVESTING ACTIVITIES:</t>
  </si>
  <si>
    <t>Purchases of property and equipment</t>
  </si>
  <si>
    <t>Purchases of intangible assets from network affiliates</t>
  </si>
  <si>
    <t>Net cash used in investing activities</t>
  </si>
  <si>
    <t>CASH FLOWS FROM FINANCING ACTIVITIES:</t>
  </si>
  <si>
    <t>Proceeds from borrowings</t>
  </si>
  <si>
    <t>Repayments of borrowings</t>
  </si>
  <si>
    <t>Payment of debt issuance costs</t>
  </si>
  <si>
    <t>Founding member integration payments</t>
  </si>
  <si>
    <t>Distributions to founding members and managing member</t>
  </si>
  <si>
    <t>Unit settlement for share-based compensation</t>
  </si>
  <si>
    <t>Net cash used in financing activities</t>
  </si>
  <si>
    <t>CHANGE IN CASH AND CASH EQUIVALENTS</t>
  </si>
  <si>
    <t>CASH AND CASH EQUIVALENTS:</t>
  </si>
  <si>
    <t>Beginning of period</t>
  </si>
  <si>
    <t>End of period</t>
  </si>
  <si>
    <t>Supplemental disclosure of non-cash financing and investing activity:</t>
  </si>
  <si>
    <t>Purchase of an intangible asset with NCM LLC equity</t>
  </si>
  <si>
    <t>Accrued distributions to founding members and managing member</t>
  </si>
  <si>
    <t>Increase in cost and equity method investments</t>
  </si>
  <si>
    <t>Supplemental disclosure of cash flow information:</t>
  </si>
  <si>
    <t>Cash paid for interest</t>
  </si>
  <si>
    <t>Cash paid for income taxes, net of refunds</t>
  </si>
  <si>
    <t>The Company</t>
  </si>
  <si>
    <t>Accounting Policies [Abstract]</t>
  </si>
  <si>
    <t>1. THE COMPANY Description of Business National CineMedia, LLC (“NCM LLC”, “the Company” or “we”) commenced operations on April 1, 2005 and is owned by National CineMedia, Inc. (“NCM, Inc.”, “manager” or “managing member”), American Multi-Cinema, Inc. and AMC ShowPlace Theatres, Inc. (“AMC”), wholly owned subsidiaries of AMC Entertainment, Inc., Regal Cinemas, Inc. and Regal CineMedia Holdings, LLC, wholly owned subsidiaries of Regal Entertainment Group (“Regal”) and Cinemark Media, Inc. and Cinemark USA, Inc., wholly owned subsidiaries of Cinemark Holdings, Inc. (“Cinemark”). AMC, Regal and Cinemark and their affiliates are referred to in this document as “founding members”. NCM LLC operates the largest digital in-theatre network in North America, allowing NCM LLC to sell advertising (the “Services”) under long-term exhibitor services agreements (“ESAs”) with the founding members (approximately 21 years remaining as of June 30, 2016) and certain third-party theatre circuits (known as “network affiliates”) under long-term network affiliate agreements, which have terms from three to twenty years. As of June 30, 2016, NCM LLC had 137,156,732 common membership units outstanding, of which 59,836,399 (43.6%) were owned by NCM, Inc., 27,072,701 (19.8%) were owned by Regal, 26,384,644 (19.2%) were owned by Cinemark and 23,862,988 (17.4%) were owned by AMC. The membership units held by the founding members are exchangeable into NCM, Inc. common stock on a one-for-one basis. On May 5, 2014, NCM, Inc. entered into an Agreement and Plan of Merger (the “Merger Agreement”) to merge with Screenvision, LLC (“Screenvision”). On November 3, 2014, the Department of Justice filed a lawsuit seeking to enjoin the merger. On March 16, 2015, NCM, Inc. announced the termination of the Merger Agreement and the lawsuit was dismissed. After the Merger Agreement was terminated, NCM LLC reimbursed NCM, Inc. for certain expenses pursuant to an indemnification agreement among NCM LLC, NCM, Inc. and the founding members. On March 17, 2015, the Company paid Screenvision an approximate $26.8 million termination payment on behalf of NCM, Inc. During the six months ended July 2, 2015, the Company also either paid directly or reimbursed NCM, Inc. for the legal and other merger-related costs of approximately $15.0 million ($7.5 million incurred by NCM, Inc. during the year ended January 1, 2015 and approximately $7.5 million incurred by NCM LLC during the six months ended July 2, 2015). NCM, Inc. and the founding members each bore a pro rata portion of the merger termination fee and the related merger expenses based on their aggregate ownership percentages in NCM LLC when the expenses were incurred. Basis of Presentation The Company has prepared the unaudited Condensed Financial Statements and related notes of NCM LLC in accordance with accounting principles generally accepted in the United States of America (“GAAP”) for interim financial information and the rules and regulations of the Securities and Exchange Commission (“SEC”). Accordingly, certain information and footnote disclosures typically included in an annual report have been condensed or omitted for this quarterly report. The balance sheet as of December 31, 2015 is derived from the audited financial statements of NCM LLC. Therefore, the unaudited Condensed Financial Statements should be read in conjunction with the NCM LLC audited Financial Statements and notes thereto included in the Company’s annual report on Form 10-K filed for the fiscal year ended December 31, 2015. In the opinion of management, all adjustments necessary to present fairly in all material respects the financial position, results of operations and cash flows for all periods presented have been made. The Company’s business is seasonal and for this and other reasons operating results for interim periods may not be indicative of the Company’s full year results or future performance. As a result of the various related party agreements discussed in Note 3— Related Party Transactions Estimates —The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those related to the reserve for uncollectible accounts receivable and share-based compensation. Actual results could differ from those estimates. Significant Accounting Policies The Company’s annual financial statements included in its Form 10-K filed for the fiscal year ended December 31, 2015 contain a complete discussion of the Company’s significant accounting policies. Following is additional information related to the Company’s accounting policies. Concentration of Credit Risk and Significant Customers —Bad debts are provided for using the allowance for doubtful accounts method based on historical experience and management’s evaluation of outstanding receivables at the end of the period. Receivables are written off when management determines amounts are uncollectible. Trade accounts receivable are uncollateralized and represent a large number of geographically dispersed debtors. The collectability risk with respect to national and regional advertising is reduced by transacting with founding members or large, national advertising agencies who have strong reputations in the advertising industry and clients with stable financial positions. The Company has smaller contracts with thousands of local clients that are not individually significant. As of June 30, 2016 and December 31, 2015, there were no advertising agency groups or individual customers through which the Company sources national advertising revenue representing more than 10% of the Company’s outstanding gross receivable balance. During the three and six months ended June 30, 2016 and July 2, 2015, there were no customers that accounted for more than 10% of revenue. Share-Based Compensation —The management services agreement between NCM LLC and NCM, Inc. provides that NCM LLC may participate in the NCM, Inc. Equity Incentive Plan. NCM, Inc. has issued stock options and restricted stock to certain employees and restricted stock units to its independent directors under the NCM, Inc. Equity Incentive Plan. The Company has not granted stock options since 2012. In 2015 and 2016, the restricted stock grants for Company officers vest upon the achievement of NCM, Inc. performance measures and/or service conditions, while non-officer grants vest only upon the achievement of service conditions. Compensation expense of restricted stock that vests upon the achievement of NCM, Inc. performance measures is based on management’s financial projections and the probability of achieving the projections, which require considerable judgment. A cumulative adjustment is recorded to share-based compensation expense in periods that management changes its estimate of the number of shares of restricted stock expected to vest. Ultimately, the Company adjusts the expense recognized to reflect the actual vested shares following the resolution of the performance conditions. The recognized expense, including equity based compensation costs of NCM, Inc. employees, is included in the operating results of NCM LLC. Upon the exercise of options or the vesting of restricted stock, NCM, Inc. has the right to acquire from NCM LLC a number of common units equal to the number of NCM, Inc. shares being issued. In consideration for such units, NCM, Inc. contributes to NCM LLC the consideration received for the exercise of options or vesting of shares of restricted stock. During the three months ended June 30, 2016 and July 2, 2015 and six months ended June 30, 2016 and July 2, 2015, NCM, Inc. acquired 15,922, 67,993, 597,245 and 261,112 units, respectively, due to the vesting of restricted stock and restricted stock units and exercise of stock options and contributed $0.0 million, $0.7 million, $0.3 million and $1.1 million to NCM LLC for the three months ended June 30, 2016 and July 2, 2015 and the six months ended June 30, 2016 and July 2, 2015, respectively. Recently Adopted Accounting Pronouncements During the first quarter of 2016, the Company adopted Accounting Standards Update 2015-01, Income Statement Extraordinary and Unusual Items (Subtopic 225-20): Simplifying Income Statement Presentation by Eliminating the Concept of Extraordinary Items During the first quarter of 2016, the Company adopted Accounting Standards Update 2015-02, Consolidation (Topic 810): Amendments to the Consolidation Analysis During the first quarter of 2016, the Company adopted Accounting Standards Update 2015-03, Interest - Imputation of Interest (Subtopic 835-30): Simplifying the Presentation of Debt Issuance Costs Accounting Standards Update 2015-15, Interest — Imputation of Interest (“ASU 2015-15”) on a retrospective basis, which states the SEC staff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The Company reclassified net deferred financing costs related to the Company’s Term Loans, Senior Secured Notes and Senior Unsecured Notes in the Condensed Balance Sheets as a direct deduction from the carrying amount of those borrowings, while net deferred financing costs related to the Company’s Revolving Credit Facility remained an asset in the unaudited Condensed Balance Sheets. Upon adoption of ASU 2015-03 and ASU 2015-15, net deferred financing costs of $10.6 million in the December 31, 2015 unaudited Condensed Balance Sheet were reclassified from an asset to a reduction of the carrying value of long-term debt. During the first quarter of 2016, the Company adopted Accounting Standards Update Intangibles-Goodwill and Other – Internal-Use Software (Subtopic 350-40): Customer’s Accounting for Fees Paid in a Cloud Computing Arrangement (“ASU 2015-05”) on a prospective basis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adoption of ASU 2015-05 did not have a material impact on the unaudited Condensed Financial Statements or notes thereto. Recently Issued Accounting Pronouncements In May 2014, the Financial Accounting Standards Board (“FASB”) issued Accounting Standards Update 2014-09, Revenue from Contracts with Customers (Topic 606) Revenue from Contracts with Customers (Topic 606): Deferral of the Effective Date Revenue Recognition (Topic 605) and Derivatives and Hedging (Topic 815): Rescission of SEC Guidance Because of Accounting Standards Update 2014-09 and 2014-16 Pursuant to Staff Announcements at the March 3, 2016 EITF Meeting, Revenue from Contract with Customers (Topic 606): Narrow-Scope Improvements and Practical Expedients, In January 2016, the FASB issued Accounting Standards Update 2016-01, Recognition and Measurement of Financial Assets and Financial Liabilities Recognition and Measurement of Financial Assets and Financial Liabilities In February 2016, the FASB issued Accounting Standards Update 2016-02, Leases Topic 842 In March 2016, the FASB issued Accounting Standards Update 2016-09, Compensation-Stock Compensation (Topic 718): Improvements to Employee Share-Based Payment Accounting In March 2016, the FASB issued Accounting Standards Update 2016-07, Investments- Equity Method and Joint Ventures: Simplifying the Transition to the Equity Method of Accounting In June 2016, the FASB issued Accounting Standards Update 2016-13, Financial Instruments – Credit Losses (Topic 326), Measurement of Credit Losses on Financial Statements (“ The Company has considered all other recently issued accounting pronouncements and does not believe the adoption of such pronouncements will have a material impact on its unaudited Condensed Financial Statements or notes thereto.</t>
  </si>
  <si>
    <t>Intangible Assets</t>
  </si>
  <si>
    <t>Goodwill And Intangible Assets Disclosure [Abstract]</t>
  </si>
  <si>
    <t xml:space="preserve">2. INTANGIBLE ASSETS In accordance with NCM LLC’s Common Unit Adjustment Agreement with our founding members, on an annual basis the Company determines the amount of common membership units to be issued to or returned by the founding members based on theatre additions or dispositions during the previous year. During the first quarter of 2016 and 2015, the Company issued 1,416,515 and 2,160,915 common membership units to our founding members, respectively, for the rights to exclusive access to the theatre screens and attendees added, net of dispositions by the founding members to NCM LLC’s network during the previous year. The Company recorded a net intangible asset of $21.1 million and $31.4 million during the six months ended June 30, 2016 and July 2, 2015, respectively, as a result of the Common Unit Adjustments. In addition, NCM LLC’s Common Unit Adjustment Agreement requires that a Common Unit Adjustment occur for a specific founding member if its acquisition or disposition of theatres, in a single transaction or cumulatively since the most recent Common Unit Adjustment, results in an attendance increase or decrease in excess of two percent of the annual total attendance at the prior adjustment date. If an existing on-screen advertising agreement with an alternative provider is in place with respect to any acquired theatres, the founding members may elect to receive common membership units related to those encumbered theatres in connection with the Common Unit Adjustment. If the founding members make this election, then they are required to make payments on a quarterly basis in arrears in accordance with certain run-out provisions pursuant to the ESAs (“integration payments”). During the three months ended June 30, 2016 and July 2, 2015 and the six months ended June 30, 2016 and July 2, 2015, the Company recorded a reduction to net intangible assets of $0.7 million, $0.8 million, $0.8 million and $1.1 million, respectively, related to integration payments due from AMC and Cinemark related to their acquisitions of theatres from Rave Cinemas that are encumbered by an existing on-screen advertising agreement with an alternative provider. During the three months ended June 30, 2016 and July 2, 2015 and the six months ended June 30, 2016 and July 2, 2015, AMC and Cinemark paid a total of $0.1 million, $0.3 million, $1.0 million and $1.1 million, respectively, in integration payments. The Company’s intangible assets with its founding members are recorded at the fair market value of NCM, Inc.’s publicly traded stock as of the date on which the common membership units were issued. The NCM LLC common membership units are fully convertible into NCM, Inc.’s common stock. In addition, the Company records intangible assets for up-front fees paid to network affiliates upon commencement of a network affiliate agreement. The Company’s intangible assets have a finite useful life and the Company amortizes the assets over the remaining useful life corresponding with the ESAs or the term of the network affiliate agreement. If common membership units are issued to a founding member for newly acquired theatres that are subject to an existing on-screen advertising agreement with an alternative provider, the amortization of the intangible asset commences after the existing agreement expires and NCM LLC can utilize the theatres for all of its services. Integration payments are calculated based upon the advertising cash flow that the Company would have generated if it had exclusive access to sell advertising in the theatres with pre-existing advertising agreements. </t>
  </si>
  <si>
    <t>Related-Party Transactions</t>
  </si>
  <si>
    <t>Related Party Transactions [Abstract]</t>
  </si>
  <si>
    <t>3. RELATED PARTY TRANSACTIONS Founding Member and Managing Member Transactions — In connection with NCM, Inc.’s initial public offering (“IPO”), the Company entered into several agreements to define and regulate the relationships among NCM LLC, NCM, Inc. and the founding members. They include the following:
·
ESAs . Under the ESAs, NCM LLC is the exclusive provider within the United States of advertising services in the founding members’ theatres (subject to pre-existing contractual obligations and other limited exceptions for the benefit of the founding members). The advertising services include the use of the digital content network (“DCN”) equipment required to deliver the on-screen advertising and other content included in the FirstLook pre-show, use of the lobby entertainment network (“LEN”) and rights to sell and display certain lobby promotions. Further, 30 to 60 seconds of advertising included in the FirstLook pre-show is sold to the founding members to satisfy the founding members’ on-screen advertising commitments under their beverage concessionaire agreements. In consideration for access to the founding members’ theatres, theatre patrons, the network equipment required to display on-screen and LEN video advertising and the use of theatres for lobby promotions, the founding members receive a monthly theatre access fee.
·
Common Unit Adjustment Agreement. The common unit adjustment agreement provides a mechanism for increasing or decreasing the membership units held by the founding members based on the acquisition or construction of new theatres or sale of theatres that are operated by each founding member and included in the Company’s network.
·
Software License Agreement. At the date of NCM, Inc.’s IPO, NCM LLC was granted a perpetual, royalty-free license from the founding members to use certain proprietary software that existed at the time for the delivery of digital advertising and other content through the DCN to screens in the U.S. NCM LLC has made improvements to this software since NCM, Inc.’s IPO date and the Company owns those improvements, except for improvements that were developed jointly by NCM LLC and the founding members, if any. The following tables provide summaries of the transactions between the Company and the founding members (in millions):
Three Months Ended
Six Months Ended
Included in the Condensed Statements of Income:
June 30, 2016
July 2, 2015
June 30, 2016
July 2, 2015
Revenue:
Beverage concessionaire revenue (included in advertising revenue) (1)
$
7.1
$
9.0
$
14.3
$
16.6
Advertising inventory revenue (included in advertising revenue) (2)
0.1
—
0.2
0.1
Operating expenses:
Theatre access fee (3)
18.9
19.2
37.6
36.4
Purchase of movie tickets and concession products and rental of theatre space (included in selling and marketing costs) (4)
0.5
0.3
0.8
0.5
Purchase of movie tickets and concession products and rental of theatre space (included in other administrative costs)
0.1
0.1
0.1
0.1
Administrative fee - managing member (5)
3.8
3.6
12.8
6.8
Non-operating expenses:
Interest income from notes receivable (included in interest income) (6)
0.2
0.2
0.4
0.5
(1)
For the six months ended June 30, 2016, two of the founding members purchased 60 seconds of on-screen advertising time and one founding member purchased 30 seconds (with all three founding members having a right to purchase up to 90 seconds) from NCM LLC to satisfy their obligations under their beverage concessionaire agreements at a 30 second equivalent cost per thousand (“CPM”) rate specified by the ESA. For the three and six months ended July 2, 2015 all the founding members purchased 60 seconds of on-screen advertising time.
(2)
The value of such purchases is calculated by reference to NCM LLC’s advertising rate card.
(3)
Comprised of payments per theatre attendee and payments per digital screen with respect to the founding member theatres included in the Company’s network, including payments for access to higher quality digital cinema equipment.
(4)
Used primarily for marketing to NCM LLC’s advertising clients.
(5)
Pursuant to the Management Services Agreement between NCM, Inc. and NCM LLC, NCM, Inc. provides certain specific management services to NCM LLC, including the services of the Chief Executive Officer, President, Interim Co-Chief Financial Officers, Executive Vice President and Chief Operations Officer and Chief Technology Officer and Executive Vice President and General Counsel. In exchange for these services, NCM LLC reimburses NCM, Inc. for compensation paid to the officers (including share based compensation) and other expenses of the officers and for certain out-of-pocket costs.
(6)
On December 26, 2013, NCM LLC sold its Fathom Events business to a newly formed limited liability company (AC JV, LLC) owned 32% by each of the founding members and 4% by NCM LLC. In consideration for the sale, NCM LLC received a total of $25.0 million in promissory notes from its founding members (one-third or approximately $8.3 million from each founding member). The notes bear interest at a fixed rate of 5.0% per annum, compounded annually. Interest and principal payments are due annually in six equal installments commencing on the first anniversary of the closing.
As of
Included in the Condensed Balance Sheets:
June 30, 2016
December 31, 2015
Current portion of notes receivable - founding members (1)
4.2
4.2
Long-term portion of notes receivable - founding members (1)
12.5
12.5
Interest receivable on notes receivable (included in other current assets) (1)
0.4
—
Prepaid administrative fees to managing member (2)
0.7
0.7
Common unit adjustments and integration payments, net of amortization (included in intangible assets) (3)
544.0
535.9
(1)
Refer to the discussion of notes receivable from the founding members above.
(2)
The payments to NCM, Inc. for estimated management services related to employment are made one month in advance. NCM LLC also provides administrative and support services to NCM, Inc. such as office facilities, equipment, supplies, payroll, accounting and financial reporting at no charge. Based on the limited activities of NCM, Inc. as a standalone entity, the Company does not believe such unreimbursed costs are significant.
(3)
Refer to Note 2— for further information on common unit adjustments and integration payments. On March 16, 2015, NCM, Inc. announced the termination of the Merger Agreement with Screenvision. After the Merger Agreement was terminated, NCM LLC reimbursed NCM, Inc. for certain expenses pursuant to an indemnification agreement among NCM LLC, NCM, Inc. and the founding members. On March 17, 2015, the Company paid Screenvision an approximate $26.8 million termination payment on behalf of NCM, Inc. During the six months ended July 2, 2015, the Company also either paid directly or reimbursed NCM, Inc. for the legal and other merger-related costs of approximately $15.0 million ($7.5 million incurred by NCM, Inc. during the year ended January 1, 2015 and approximately $7.5 million incurred by NCM LLC during the six months ended July 2, 2015). NCM, Inc. and the founding members each bore a pro rata portion of the termination fee and the related merger expenses based on their aggregate ownership percentages in NCM LLC when the expenses were incurred. Pursuant to the terms of the NCM LLC Operating Agreement in place since the completion of NCM, Inc.’s IPO, the Company is required to make mandatory distributions on a proportionate basis to its members of available cash, as defined in the NCM LLC Operating Agreement, on a quarterly basis in arrears. Mandatory distributions of available cash for the three and six months ended June 30, 2016 and July 2, 2015 were as follows (in millions):
Three Months Ended
Six Months Ended
June 30, 2016
July 2, 2015
June 30, 2016
July 2, 2015
AMC
$
3.2
$
6.9
$
3.5
$
6.9
Cinemark
2.8
9.0
3.2
9.0
Regal
2.8
9.2
3.2
9.2
Total founding members
8.8
25.1
9.9
25.1
NCM, Inc.
6.1
20.7
7.0
20.7
Total
$
14.9
$
45.8
$
16.9
$
45.8
Due to the merger termination fee and related merger expenses, the mandatory distributions of available cash by the Company to its founding members and NCM, Inc. for the three months ended April 2, 2015 was calculated as negative $25.5 million ($14.0 million for the founding members and $11.5 million for NCM, Inc.). Therefore, there was no payment made in the second quarter of 2015. Under the terms of the NCM LLC Operating Agreement, this negative amount was netted against the available cash distributions for the second quarter of 2016. The mandatory distributions of available cash by the Company to its founding members for the three months ended June 30, 2016 of $8.8 million (net of the negative available cash from the first quarter of 2015 described above) is included in amounts due to founding members on the unaudited Condensed Balance Sheets as of June 30, 2016 and will be made in the third quarter of 2016. The mandatory distributions of available cash by NCM LLC to its managing member for the three months ended June 30, 2016 of $6.1 million (net of the negative available cash from first quarter of 2015 described above) is included in amounts due from managing member on the unaudited Condensed Balance Sheets as of June 30, 2016 and will be made in the third quarter of 2016. Amounts due to founding members as of June 30, 2016 were comprised of the following (in millions):
AMC
Cinemark
Regal
Total
Theatre access fees, net of beverage revenues
$
1.9
$
1.0
$
1.5
$
4.4
Cost and other reimbursement
(0.5
)
(0.3
)
—
(0.8
)
Distributions payable to founding members
3.2
2.8
2.8
8.8
Total amounts due to founding members
$
4.6
$
3.5
$
4.3
$
12.4
Amounts due to founding members as of December 31, 2015 were comprised of the following (in millions):
AMC
Cinemark
Regal
Total
Theatre access fees, net of beverage revenues
$
1.8
$
1.0
$
1.5
$
4.3
Cost and other reimbursement
(0.9
)
(0.3
)
—
(1.2
)
Distributions payable to founding members
10.2
10.9
11.3
32.4
Total amounts due to founding members
$
11.1
$
11.6
$
12.8
$
35.5
Amounts due to/from managing member were comprised of the following (in millions):
As of
June 30, 2016
December 31, 2015
Distributions payable to managing member
$
6.1
$
25.2
Cost and other reimbursement
(6.9
)
(2.3
)
Total amounts due (from) to managing member
$
(0.8
)
$
22.9
AC JV, LLC Transactions —In December 2013, NCM LLC sold its Fathom Events business to a newly formed limited liability company, AC JV, LLC, owned 32% by each of the founding members and 4% by NCM LLC. The Company accounts for its investment in AC JV, LLC under the equity method of accounting in accordance with ASC 323-30, Investments—Equity Method and Joint Ventures (“ASC 323-30”) because AC JV, LLC is a limited liability company with the characteristics of a limited partnership and ASC 323-30 requires the use of equity method accounting unless the Company’s interest is so minor that it would have virtually no influence over partnership operating and financial policies. Although NCM LLC does not have a representative on AC JV, LLC’s Board of Directors or any voting, consent or blocking rights with respect to the governance or operations of AC JV, LLC, the Company concluded that its interest was more than minor under the accounting guidance. The Company’s investment in AC JV, LLC was $1.2 million and $1.2 million as of June 30, 2016 and December 31, 2015, respectively. Equity in earnings from AC JV, LLC was $0.0 million, $0.0 million, $0.0 million and $0.1 million for the three months ended June 30, 2016 and July 2, 2015 and the six months ended June 30, 2016 and July 2, 2015, respectively and is included in non-operating expenses in the unaudited Condensed Statements of Income. Related Party Affiliates —NCM LLC enters into network affiliate agreements with network affiliates for NCM LLC to provide in-theatre advertising at theatre locations that are owned by companies that are affiliates of certain of the founding members or directors of NCM, Inc. Related party affiliate agreements are entered into at terms that are similar to those of the Company’s other network affiliates. The Company has an agreement with LA Live, an affiliate of The Anschutz Corporation. The Anschutz Corporation is a wholly-owned subsidiary of the Anschutz Company, which is the controlling stockholder of Regal. During the three months ended June 30, 2016 and July 2, 2015 and the six months ended June 30, 2016 and July 2, 2015, there was approximately $0.1 million, $0.0 million, $0.1 million and $0.1 million, respectively, included in advertising operating costs related to LA Live, and there was approximately $0.1 million and $0.1 million of accounts payable with this company as of June 30, 2016 and December 31, 2015, respectively. Other Transactions —The Company had an agreement with an interactive media company to sell some of its online inventory. One of NCM, Inc.’s directors is also a director of this media company. There was approximately $0.0 million and $0.3 million of accounts receivable due from this company as of June 30, 2016 and December 31, 2015, respectively. NCM LLC has an agreement with AEG Live, an affiliate of The Anschutz Corporation, for AEG Live to showcase musical artists in NCM LLC’s FirstLook</t>
  </si>
  <si>
    <t>Borrowings</t>
  </si>
  <si>
    <t>Debt Disclosure [Abstract]</t>
  </si>
  <si>
    <t>4. BORROWINGS The following table summarizes the Company’s total outstanding debt as of June 30, 2016 and December 31, 2015 and the significant terms of its borrowing arrangements (in millions):
Outstanding
Borrowings
June 30, 2016
December 31, 2015
Maturity Date
Interest Rate
Revolving Credit Facility
$
72.0
$
66.0
November
(1)
Term Loans
270.0
270.0
November
(1)
Senior Unsecured Notes
200.0
200.0
July
7.875%
Senior Secured Notes
400.0
400.0
April
6.000%
Total borrowings
942.0
936.0
Less: debt issuance costs related to term loans and senior notes
(9.6
)
(10.6
)
Carrying value of long-term debt
$
932.4
$
925.4
(1)
The interest rates on the revolving credit facility and term loans are described below. Senior Secured Credit Facility —As of June 30, 2016, the Company’s senior secured credit facility consisted of a $175.0 million revolving credit facility and a $270.0 million term loan. On May 26, 2016, the Company entered into an incremental amendment of its senior secured credit facility whereby the revolving credit facility was increased by $40.0 million from $135.0 million to $175.0 million. Revolving Credit Facility— The revolving credit facility portion of the Company’s total borrowings is available, subject to certain conditions, for general corporate purposes of the Company in the ordinary course of business and for other transactions permitted under the senior secured credit facility, and a portion is available for letters of credit. As of June 30, 2016, the Company’s total availability under the $175.0 million revolving credit facility was $103.0 million. The unused line fee is 0.50% per annum. Borrowings under the revolving credit facility bear interest at the Company’s option of either the LIBOR index plus an applicable margin or the base rate (Prime Rate or the Federal Funds Effective Rate, as defined in the senior secured credit facility) plus an applicable margin. The applicable margin for the revolving credit facility is determined quarterly and is subject to adjustment based upon a consolidated net senior secured leverage ratio for the Company (the ratio of secured funded debt less unrestricted cash and cash equivalents, over a non-GAAP measure defined in the senior secured credit facility). The weighted-average interest rate on the outstanding balance on the revolving credit facility as of June 30, 2016 was 2.93%. Term Loans —The interest rate on the term loans is a rate chosen at the Company’s option of either the LIBOR index plus 2.75% or the base rate (Prime Rate or the Federal Funds Effective Rate, as defined in the senior secured credit facility) plus 1.75%. The weighted-average interest rate on the term loans as of June 30, 2016 was 3.22%. Interest on the term loans is currently paid monthly. The senior secured credit facility contains a number of covenants and financial ratio requirements, with which the Company was in compliance as of June 30, 2016, including maintaining a consolidated net senior secured leverage ratio of equal to or less than 6.5 times on a quarterly basis. In addition, there are no borrower distribution restrictions as long as the Company’s consolidated net senior secured leverage ratio is below 6.5 times and the Company is in compliance with its debt covenants. As of June 30, 2016, the Company’s consolidated net senior secured leverage ratio was 3.5 times (versus the covenant of 6.5 times). Senior Unsecured Notes due 2021 —On July 5, 2011, the Company completed a private placement of $200.0 million in aggregate principal amount of 7.875% Senior Unsecured Notes (“Senior Unsecured Notes”) for which the registered exchange offering was completed on September 22, 2011. The Senior Unsecured Notes pay interest semi-annually in arrears on January 15 and July 15 of each year, which commenced January 15, 2012. The notes are subordinated to all existing and future secured debt, including indebtedness under the Company’s existing senior secured credit facility and the Senior Secured Notes defined below. The Senior Unsecured Notes contain certain non-maintenance covenants with which the Company was in compliance as of June 30, 2016. Senior Secured Notes due 2022 —On July 27, 2012, the Company completed a private placement of $400.0 million in aggregate principal amount of 6.000% Senior Secured Notes (the “Senior Secured Notes”) for which the registered exchange offering was completed on November 26, 2012. The Senior Secured Notes pay interest semi-annually in arrears on April 15 and October 15 of each year, which commenced October 15, 2012. The Senior Secured Notes are senior secured obligations of the Company, rank the same as the Company’s senior secured credit facility, subject to certain exceptions, and share in the same collateral that secures the Company’s obligations under the senior secured credit facility. The Senior Secured Notes contain certain non-maintenance covenants with which the Company was in compliance as of June 30, 2016.</t>
  </si>
  <si>
    <t>Commitments And Contingencies</t>
  </si>
  <si>
    <t>Commitments And Contingencies Disclosure [Abstract]</t>
  </si>
  <si>
    <t>5. COMMITMENTS AND CONTINGENCIES Legal Actions — The Company is subject to claims and legal actions in the ordinary course of business. The Company believes such claims will not have a material effect individually and in the aggregate on its financial position, results of operations or cash flows. Minimum Revenue Guarantees ―As part of the network affiliate agreements entered into in the ordinary course of business under which the Company sells advertising for display in various network affiliate theatre chains, the Company has agreed to certain minimum revenue guarantees on a per attendee basis. If a network affiliate achieves the attendance set forth in their respective agreement, the Company has guaranteed minimum revenue for the network affiliate per attendee if such amount paid under the revenue share arrangement is less than its guaranteed amount. The amount and term varies for each network affiliate, but terms range from three to twenty years, prior to any renewal periods of which some are at the option of the Company. As of June 30, 2016, the maximum potential amount of future payments the Company could be required to make pursuant to the minimum revenue guarantees is $38.6 million over the remaining terms of the network affiliate agreements, which calculation does not include any potential future extensions. As of June 30, 2016 and December 31, 2015, the Company had no liabilities recorded for these obligations, as such guarantees are less than the expected share of revenue paid to the network affiliate.</t>
  </si>
  <si>
    <t>Fair Value Measurements</t>
  </si>
  <si>
    <t>Fair Value Disclosures [Abstract]</t>
  </si>
  <si>
    <t xml:space="preserve">6. FAIR VALUE MEASUREMENTS Fair value is the price that would be received from selling an asset or paid to transfer a liability in an orderly transaction between market participants at the measurement date.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 —Quoted prices in active markets for identical assets or liabilities. Level 2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 —Inputs that are generally unobservable and typically reflect management’s estimate of assumptions that market participants would use in pricing the asset or liability. Non-Recurring Measurements —Certain assets are measured at fair value on a non-recurring basis. These assets are not measured at fair value on an ongoing basis but are subject to fair value adjustments in certain circumstances. These assets include long-lived assets, intangible assets, cost and equity method investments, notes receivable and borrowings. Long-Lived Assets, Intangible Assets, Other Investments and Notes Receivable —The Company regularly reviews long-lived assets (primarily property, plant and equipment), intangible assets, investments accounted for under the cost or equity method and notes receivable for impairment whenever events or changes in circumstances indicate that the carrying amounts of the assets may not be fully recoverable. When the estimated fair value is determined to be lower than the carrying value of the asset, an impairment charge is recorded to write the asset down to its estimated fair value. Other investments consisted of the following (in millions):
As of
June 30, 2016
December 31, 2015
Investment in AC JV, LLC (1)
$
1.2
$
1.2
Other investments (2)
5.6
4.2
Total
$
6.8
$
5.4
(1)
Refer to Note 3— .
(2)
The Company received equity securities in privately held companies as consideration for a portion of advertising contracts. The equity securities were accounted for under the cost method and represent an ownership of less than 20%. The Company does not exert significant influence on these companies’ operating or financial activities. During the three and six months ended June 30, 2016, the Company recorded an other-than-temporary impairment charge of $0.7 million and $0.7 million, respectively. This impairment charge brought the investment to a remaining value of $0.0 million. The fair value of the other investments has not been estimated as of June 30, 2016 and December 31, 2015 as there were no identified events or changes in the circumstances that had a significant adverse effect on the fair value of those investments and it is not practicable to do so because the equity securities are not in publicly traded companies. As the inputs to the determination of fair value are based upon non-identical assets and use significant unobservable inputs, they have been classified as Level 3 in the fair value hierarchy. As of June 30, 2016 and December 31, 2015, the Company had notes receivable totaling $16.7 million and $16.7 million, respectively, from its founding members related to the sale of Fathom Events, as described in Note 3— Related Party Transactions Borrowings —The carrying amount of the revolving credit facility is considered a reasonable estimate of fair value due to its floating-rate terms. The estimated fair values of the Company’s financial instruments where carrying values do not approximate fair value were as follows (in millions):
As of June 30, 2016
As of December 31, 2015
Carrying Value
Fair Value (1)
Carrying Value
Fair Value (1)
Term Loans
$
270.0
$
269.6
$
270.0
$
269.3
Senior Unsecured Notes
200.0
208.5
200.0
208.4
Senior Secured Notes
400.0
416.0
400.0
414.5
(1)
The Company has estimated the fair value on an average of at least two non-binding broker quotes and the Company’s analysis. If the Company were to measure the borrowings in the above table at fair value on the balance sheet they would be classified as Level 2. </t>
  </si>
  <si>
    <t>Derivative Instruments And Hedging Activities</t>
  </si>
  <si>
    <t>Derivative Instruments And Hedging Activities Disclosure [Abstract]</t>
  </si>
  <si>
    <t>7. DERIVATIVE INSTRUMENTS AND HEDGING ACTIVITIES During 2012, the Company terminated interest rate swap agreements that were used to hedge its interest rate risk associated with its term loan. Following the termination of the swap agreements, the variable interest rate on the Company’s $270.0 million term loan is unhedged and as of June 30, 2016 and December 31, 2015, the Company did not have any outstanding derivative assets or liabilities. A portion of the breakage fees paid to terminate the swap agreements was for swaps in which the underlying debt remained outstanding. The balance in AOCI related to these swaps was fixed and was amortized into earnings over the remaining period during which interest payments were hedged, or February 13, 2015. The Company considered the guidance in ASC 815, Derivatives and Hedging The changes in AOCI by component for the six months ended June 30, 2016 and July 2, 2015 were as follows (in millions):
Six Months Ended
June 30, 2016
July 2, 2015
Income Statement Location
Balance at beginning of period
$
—
$
(1.6
)
Amounts reclassified from AOCI:
Amortization on discontinued cash flow hedges
—
1.6
Amortization of terminated derivatives
Total amounts reclassified from AOCI
—
1.6
Net other comprehensive income
—
1.6
Balance at end of period
$
—
$
—</t>
  </si>
  <si>
    <t>The Company (Policies)</t>
  </si>
  <si>
    <t>Basis Of Presentation</t>
  </si>
  <si>
    <t>Basis of Presentation The Company has prepared the unaudited Condensed Financial Statements and related notes of NCM LLC in accordance with accounting principles generally accepted in the United States of America (“GAAP”) for interim financial information and the rules and regulations of the Securities and Exchange Commission (“SEC”). Accordingly, certain information and footnote disclosures typically included in an annual report have been condensed or omitted for this quarterly report. The balance sheet as of December 31, 2015 is derived from the audited financial statements of NCM LLC. Therefore, the unaudited Condensed Financial Statements should be read in conjunction with the NCM LLC audited Financial Statements and notes thereto included in the Company’s annual report on Form 10-K filed for the fiscal year ended December 31, 2015. In the opinion of management, all adjustments necessary to present fairly in all material respects the financial position, results of operations and cash flows for all periods presented have been made. The Company’s business is seasonal and for this and other reasons operating results for interim periods may not be indicative of the Company’s full year results or future performance. As a result of the various related party agreements discussed in Note 3— Related Party Transactions</t>
  </si>
  <si>
    <t>Estimates</t>
  </si>
  <si>
    <t>Estimates —The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those related to the reserve for uncollectible accounts receivable and share-based compensation. Actual results could differ from those estimates.</t>
  </si>
  <si>
    <t>Significant Accounting Policies</t>
  </si>
  <si>
    <t>Significant Accounting Policies The Company’s annual financial statements included in its Form 10-K filed for the fiscal year ended December 31, 2015 contain a complete discussion of the Company’s significant accounting policies. Following is additional information related to the Company’s accounting policies.</t>
  </si>
  <si>
    <t>Concentration Of Credit Risk And Significant Customers</t>
  </si>
  <si>
    <t xml:space="preserve">Concentration of Credit Risk and Significant Customers — Bad debts are provided for using the allowance for doubtful accounts method based on historical experience and management’s evaluation of outstanding receivables at the end of the period. Receivables are written off when management determines amounts are uncollectible. Trade accounts receivable are uncollateralized and represent a large number of geographically dispersed debtors. The collectability risk with respect to national and regional advertising is reduced by transacting with founding members or large, national advertising agencies who have strong reputations in the advertising industry and clients with stable financial positions. The Company has smaller contracts with thousands of local clients that are not individually significant. As of June 30, 2016 and December 31, 2015, there were no advertising agency groups or individual customers through which the Company sources national advertising revenue representing more than 10% of the Company’s outstanding gross receivable balance. During the three and six months ended June 30, 2016 and July 2, 2015, there were no customers that accounted for more than 10% of revenue. </t>
  </si>
  <si>
    <t>Share-Based Compensation</t>
  </si>
  <si>
    <t>Share-Based Compensation —The management services agreement between NCM LLC and NCM, Inc. provides that NCM LLC may participate in the NCM, Inc. Equity Incentive Plan. NCM, Inc. has issued stock options and restricted stock to certain employees and restricted stock units to its independent directors under the NCM, Inc. Equity Incentive Plan. The Company has not granted stock options since 2012. In 2015 and 2016, the restricted stock grants for Company officers vest upon the achievement of NCM, Inc. performance measures and/or service conditions, while non-officer grants vest only upon the achievement of service conditions. Compensation expense of restricted stock that vests upon the achievement of NCM, Inc. performance measures is based on management’s financial projections and the probability of achieving the projections, which require considerable judgment. A cumulative adjustment is recorded to share-based compensation expense in periods that management changes its estimate of the number of shares of restricted stock expected to vest. Ultimately, the Company adjusts the expense recognized to reflect the actual vested shares following the resolution of the performance conditions. The recognized expense, including equity based compensation costs of NCM, Inc. employees, is included in the operating results of NCM LLC. Upon the exercise of options or the vesting of restricted stock, NCM, Inc. has the right to acquire from NCM LLC a number of common units equal to the number of NCM, Inc. shares being issued. In consideration for such units, NCM, Inc. contributes to NCM LLC the consideration received for the exercise of options or vesting of shares of restricted stock. During the three months ended June 30, 2016 and July 2, 2015 and six months ended June 30, 2016 and July 2, 2015, NCM, Inc. acquired 15,922, 67,993, 597,245 and 261,112 units, respectively, due to the vesting of restricted stock and restricted stock units and exercise of stock options and contributed $0.0 million, $0.7 million, $0.3 million and $1.1 million to NCM LLC for the three months ended June 30, 2016 and July 2, 2015 and the six months ended June 30, 2016 and July 2, 2015, respectively.</t>
  </si>
  <si>
    <t>Recently Adopted Accounting Pronouncements</t>
  </si>
  <si>
    <t xml:space="preserve">Recently Adopted Accounting Pronouncements During the first quarter of 2016, the Company adopted Accounting Standards Update 2015-01, Income Statement Extraordinary and Unusual Items (Subtopic 225-20): Simplifying Income Statement Presentation by Eliminating the Concept of Extraordinary Items During the first quarter of 2016, the Company adopted Accounting Standards Update 2015-02, Consolidation (Topic 810): Amendments to the Consolidation Analysis During the first quarter of 2016, the Company adopted Accounting Standards Update 2015-03, Interest - Imputation of Interest (Subtopic 835-30): Simplifying the Presentation of Debt Issuance Costs Accounting Standards Update 2015-15, Interest — Imputation of Interest (“ASU 2015-15”) on a retrospective basis, which states the SEC staff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The Company reclassified net deferred financing costs related to the Company’s Term Loans, Senior Secured Notes and Senior Unsecured Notes in the Condensed Balance Sheets as a direct deduction from the carrying amount of those borrowings, while net deferred financing costs related to the Company’s Revolving Credit Facility remained an asset in the unaudited Condensed Balance Sheets. Upon adoption of ASU 2015-03 and ASU 2015-15, net deferred financing costs of $10.6 million in the December 31, 2015 unaudited Condensed Balance Sheet were reclassified from an asset to a reduction of the carrying value of long-term debt. During the first quarter of 2016, the Company adopted Accounting Standards Update Intangibles-Goodwill and Other – Internal-Use Software (Subtopic 350-40): Customer’s Accounting for Fees Paid in a Cloud Computing Arrangement (“ASU 2015-05”) on a prospective basis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adoption of ASU 2015-05 did not have a material impact on the unaudited Condensed Financial Statements or notes thereto. </t>
  </si>
  <si>
    <t>Recently Issued Accounting Pronouncements</t>
  </si>
  <si>
    <t>Recently Issued Accounting Pronouncements In May 2014, the Financial Accounting Standards Board (“FASB”) issued Accounting Standards Update 2014-09, Revenue from Contracts with Customers (Topic 606) Revenue from Contracts with Customers (Topic 606): Deferral of the Effective Date Revenue Recognition (Topic 605) and Derivatives and Hedging (Topic 815): Rescission of SEC Guidance Because of Accounting Standards Update 2014-09 and 2014-16 Pursuant to Staff Announcements at the March 3, 2016 EITF Meeting, Revenue from Contract with Customers (Topic 606): Narrow-Scope Improvements and Practical Expedients, In January 2016, the FASB issued Accounting Standards Update 2016-01, Recognition and Measurement of Financial Assets and Financial Liabilities Recognition and Measurement of Financial Assets and Financial Liabilities In February 2016, the FASB issued Accounting Standards Update 2016-02, Leases Topic 842 In March 2016, the FASB issued Accounting Standards Update 2016-09, Compensation-Stock Compensation (Topic 718): Improvements to Employee Share-Based Payment Accounting In March 2016, the FASB issued Accounting Standards Update 2016-07, Investments- Equity Method and Joint Ventures: Simplifying the Transition to the Equity Method of Accounting In June 2016, the FASB issued Accounting Standards Update 2016-13, Financial Instruments – Credit Losses (Topic 326), Measurement of Credit Losses on Financial Statements (“ The Company has considered all other recently issued accounting pronouncements and does not believe the adoption of such pronouncements will have a material impact on its unaudited Condensed Financial Statements or notes thereto.</t>
  </si>
  <si>
    <t>Related-Party Transactions (Tables)</t>
  </si>
  <si>
    <t>Schedule Of Related Party Transactions</t>
  </si>
  <si>
    <t>The following tables provide summaries of the transactions between the Company and the founding members (in millions):
Three Months Ended
Six Months Ended
Included in the Condensed Statements of Income:
June 30, 2016
July 2, 2015
June 30, 2016
July 2, 2015
Revenue:
Beverage concessionaire revenue (included in advertising revenue) (1)
$
7.1
$
9.0
$
14.3
$
16.6
Advertising inventory revenue (included in advertising revenue) (2)
0.1
—
0.2
0.1
Operating expenses:
Theatre access fee (3)
18.9
19.2
37.6
36.4
Purchase of movie tickets and concession products and rental of theatre space (included in selling and marketing costs) (4)
0.5
0.3
0.8
0.5
Purchase of movie tickets and concession products and rental of theatre space (included in other administrative costs)
0.1
0.1
0.1
0.1
Administrative fee - managing member (5)
3.8
3.6
12.8
6.8
Non-operating expenses:
Interest income from notes receivable (included in interest income) (6)
0.2
0.2
0.4
0.5
(1)
For the six months ended June 30, 2016, two of the founding members purchased 60 seconds of on-screen advertising time and one founding member purchased 30 seconds (with all three founding members having a right to purchase up to 90 seconds) from NCM LLC to satisfy their obligations under their beverage concessionaire agreements at a 30 second equivalent cost per thousand (“CPM”) rate specified by the ESA. For the three and six months ended July 2, 2015 all the founding members purchased 60 seconds of on-screen advertising time.
(2)
The value of such purchases is calculated by reference to NCM LLC’s advertising rate card.
(3)
Comprised of payments per theatre attendee and payments per digital screen with respect to the founding member theatres included in the Company’s network, including payments for access to higher quality digital cinema equipment.
(4)
Used primarily for marketing to NCM LLC’s advertising clients.
(5)
Pursuant to the Management Services Agreement between NCM, Inc. and NCM LLC, NCM, Inc. provides certain specific management services to NCM LLC, including the services of the Chief Executive Officer, President, Interim Co-Chief Financial Officers, Executive Vice President and Chief Operations Officer and Chief Technology Officer and Executive Vice President and General Counsel. In exchange for these services, NCM LLC reimburses NCM, Inc. for compensation paid to the officers (including share based compensation) and other expenses of the officers and for certain out-of-pocket costs.
(6)
On December 26, 2013, NCM LLC sold its Fathom Events business to a newly formed limited liability company (AC JV, LLC) owned 32% by each of the founding members and 4% by NCM LLC. In consideration for the sale, NCM LLC received a total of $25.0 million in promissory notes from its founding members (one-third or approximately $8.3 million from each founding member). The notes bear interest at a fixed rate of 5.0% per annum, compounded annually. Interest and principal payments are due annually in six equal installments commencing on the first anniversary of the closing.
As of
Included in the Condensed Balance Sheets:
June 30, 2016
December 31, 2015
Current portion of notes receivable - founding members (1)
4.2
4.2
Long-term portion of notes receivable - founding members (1)
12.5
12.5
Interest receivable on notes receivable (included in other current assets) (1)
0.4
—
Prepaid administrative fees to managing member (2)
0.7
0.7
Common unit adjustments and integration payments, net of amortization (included in intangible assets) (3)
544.0
535.9
(1)
Refer to the discussion of notes receivable from the founding members above.
(2)
The payments to NCM, Inc. for estimated management services related to employment are made one month in advance. NCM LLC also provides administrative and support services to NCM, Inc. such as office facilities, equipment, supplies, payroll, accounting and financial reporting at no charge. Based on the limited activities of NCM, Inc. as a standalone entity, the Company does not believe such unreimbursed costs are significant.
(3)
Refer to Note 2— for further information on common unit adjustments and integration payments.</t>
  </si>
  <si>
    <t>Schedule Of Mandatory Distributions To Members</t>
  </si>
  <si>
    <t>Three Months Ended
Six Months Ended
June 30, 2016
July 2, 2015
June 30, 2016
July 2, 2015
AMC
$
3.2
$
6.9
$
3.5
$
6.9
Cinemark
2.8
9.0
3.2
9.0
Regal
2.8
9.2
3.2
9.2
Total founding members
8.8
25.1
9.9
25.1
NCM, Inc.
6.1
20.7
7.0
20.7
Total
$
14.9
$
45.8
$
16.9
$
45.8</t>
  </si>
  <si>
    <t>Schedule Of Amounts Due To Founding Members</t>
  </si>
  <si>
    <t>Amounts due to founding members as of June 30, 2016 were comprised of the following (in millions):
AMC
Cinemark
Regal
Total
Theatre access fees, net of beverage revenues
$
1.9
$
1.0
$
1.5
$
4.4
Cost and other reimbursement
(0.5
)
(0.3
)
—
(0.8
)
Distributions payable to founding members
3.2
2.8
2.8
8.8
Total amounts due to founding members
$
4.6
$
3.5
$
4.3
$
12.4
Amounts due to founding members as of December 31, 2015 were comprised of the following (in millions):
AMC
Cinemark
Regal
Total
Theatre access fees, net of beverage revenues
$
1.8
$
1.0
$
1.5
$
4.3
Cost and other reimbursement
(0.9
)
(0.3
)
—
(1.2
)
Distributions payable to founding members
10.2
10.9
11.3
32.4
Total amounts due to founding members
$
11.1
$
11.6
$
12.8
$
35.5</t>
  </si>
  <si>
    <t>Schedule Of Amounts Due To/From Managing Member</t>
  </si>
  <si>
    <t>As of
June 30, 2016
December 31, 2015
Distributions payable to managing member
$
6.1
$
25.2
Cost and other reimbursement
(6.9
)
(2.3
)
Total amounts due (from) to managing member
$
(0.8
)
$
22.9</t>
  </si>
  <si>
    <t>Borrowings (Tables)</t>
  </si>
  <si>
    <t>Schedule Of Outstanding Debt</t>
  </si>
  <si>
    <t>The following table summarizes the Company’s total outstanding debt as of June 30, 2016 and December 31, 2015 and the significant terms of its borrowing arrangements (in millions):
Outstanding
Borrowings
June 30, 2016
December 31, 2015
Maturity Date
Interest Rate
Revolving Credit Facility
$
72.0
$
66.0
November
(1)
Term Loans
270.0
270.0
November
(1)
Senior Unsecured Notes
200.0
200.0
July
7.875%
Senior Secured Notes
400.0
400.0
April
6.000%
Total borrowings
942.0
936.0
Less: debt issuance costs related to term loans and senior notes
(9.6
)
(10.6
)
Carrying value of long-term debt
$
932.4
$
925.4
(1)
The interest rates on the revolving credit facility and term loans are described below.</t>
  </si>
  <si>
    <t>Fair Value Measurements (Tables)</t>
  </si>
  <si>
    <t>Schedule Of Other Investments</t>
  </si>
  <si>
    <t>Other investments consisted of the following (in millions):
As of
June 30, 2016
December 31, 2015
Investment in AC JV, LLC (1)
$
1.2
$
1.2
Other investments (2)
5.6
4.2
Total
$
6.8
$
5.4
(1)
Refer to Note 3— .
(2)
The Company received equity securities in privately held companies as consideration for a portion of advertising contracts. The equity securities were accounted for under the cost method and represent an ownership of less than 20%. The Company does not exert significant influence on these companies’ operating or financial activities.</t>
  </si>
  <si>
    <t>Estimated Fair Values Of Company's Financial Instruments</t>
  </si>
  <si>
    <t>The estimated fair values of the Company’s financial instruments where carrying values do not approximate fair value were as follows (in millions):
As of June 30, 2016
As of December 31, 2015
Carrying Value
Fair Value (1)
Carrying Value
Fair Value (1)
Term Loans
$
270.0
$
269.6
$
270.0
$
269.3
Senior Unsecured Notes
200.0
208.5
200.0
208.4
Senior Secured Notes
400.0
416.0
400.0
414.5
(1)
The Company has estimated the fair value on an average of at least two non-binding broker quotes and the Company’s analysis. If the Company were to measure the borrowings in the above table at fair value on the balance sheet they would be classified as Level 2.</t>
  </si>
  <si>
    <t>Derivative Instruments And Hedging Activities (Tables)</t>
  </si>
  <si>
    <t>Schedule Of Changes In AOCI By Component</t>
  </si>
  <si>
    <t>The changes in AOCI by component for the six months ended June 30, 2016 and July 2, 2015 were as follows (in millions):
Six Months Ended
June 30, 2016
July 2, 2015
Income Statement Location
Balance at beginning of period
$
—
$
(1.6
)
Amounts reclassified from AOCI:
Amortization on discontinued cash flow hedges
—
1.6
Amortization of terminated derivatives
Total amounts reclassified from AOCI
—
1.6
Net other comprehensive income
—
1.6
Balance at end of period
$
—
$
—</t>
  </si>
  <si>
    <t>The Company (Narrative) (Details) $ in Millions</t>
  </si>
  <si>
    <t>Mar. 17, 2015USD ($)</t>
  </si>
  <si>
    <t>Jun. 30, 2016USD ($)itemcustomershares</t>
  </si>
  <si>
    <t>Jul. 02, 2015USD ($)customershares</t>
  </si>
  <si>
    <t>Jun. 30, 2016USD ($)Segmentitemcustomershares</t>
  </si>
  <si>
    <t>Jan. 01, 2015USD ($)</t>
  </si>
  <si>
    <t>Dec. 31, 2015USD ($)item</t>
  </si>
  <si>
    <t>General Company Information [Line Items]</t>
  </si>
  <si>
    <t>Long-term exhibitor services agreements remaining maturity</t>
  </si>
  <si>
    <t>21 years</t>
  </si>
  <si>
    <t>Common membership units outstanding | shares</t>
  </si>
  <si>
    <t>Membership units exchangeable into common stock ratio</t>
  </si>
  <si>
    <t>100.00%</t>
  </si>
  <si>
    <t>Payments for merger-related costs</t>
  </si>
  <si>
    <t>Number of reported segment | Segment</t>
  </si>
  <si>
    <t>Number of shares acquired due to vesting and exercise of options | shares</t>
  </si>
  <si>
    <t>Accounting Standards Update 2015-26 and 2015-15 [Member]</t>
  </si>
  <si>
    <t>Decrease in long-term debt due to reclassification of asset</t>
  </si>
  <si>
    <t>Accounts Receivable [Member] | Credit Concentration Risk [Member]</t>
  </si>
  <si>
    <t>Number of advertising agency groups contributing to more than 10% of outstanding gross receivable balance | item</t>
  </si>
  <si>
    <t>Sales Revenue, Net [Member] | Customer Concentration Risk [Member]</t>
  </si>
  <si>
    <t>Number of customers contributing to more than 10% of revenue | customer</t>
  </si>
  <si>
    <t>Screenvision, LLC [Member]</t>
  </si>
  <si>
    <t>Merger termination payment</t>
  </si>
  <si>
    <t>NCM Inc. [Member]</t>
  </si>
  <si>
    <t>Percentage of common membership units outstanding</t>
  </si>
  <si>
    <t>43.60%</t>
  </si>
  <si>
    <t>NCM Inc. [Member] | Screenvision, LLC [Member]</t>
  </si>
  <si>
    <t>Regal [Member]</t>
  </si>
  <si>
    <t>19.80%</t>
  </si>
  <si>
    <t>Cinemark [Member]</t>
  </si>
  <si>
    <t>19.20%</t>
  </si>
  <si>
    <t>AMC [Member]</t>
  </si>
  <si>
    <t>17.40%</t>
  </si>
  <si>
    <t>Minimum [Member]</t>
  </si>
  <si>
    <t>Range of terms, in years</t>
  </si>
  <si>
    <t>3 years</t>
  </si>
  <si>
    <t>Maximum [Member]</t>
  </si>
  <si>
    <t>20 years</t>
  </si>
  <si>
    <t>Intangible Assets (Narrative) (Details) - NCM, LLC. [Member] - USD ($) $ in Millions</t>
  </si>
  <si>
    <t>Mar. 31, 2016</t>
  </si>
  <si>
    <t>Apr. 02, 2015</t>
  </si>
  <si>
    <t>Finite-Lived Intangible Assets [Line Items]</t>
  </si>
  <si>
    <t>Common membership units issued</t>
  </si>
  <si>
    <t>Increase (decrease) in intangible assets, net</t>
  </si>
  <si>
    <t>Percentage increase (decrease) in theatre attendance for Common Unit adjustment to occur</t>
  </si>
  <si>
    <t>(2.00%)</t>
  </si>
  <si>
    <t>2.00%</t>
  </si>
  <si>
    <t>AMC And Cinemark Integration Payments [Member]</t>
  </si>
  <si>
    <t>Founding Member Payment Election [Member]</t>
  </si>
  <si>
    <t>Related-Party Transactions (Narrative) (Details) - USD ($)</t>
  </si>
  <si>
    <t>Mar. 17, 2015</t>
  </si>
  <si>
    <t>Jan. 01, 2015</t>
  </si>
  <si>
    <t>Dec. 26, 2013</t>
  </si>
  <si>
    <t>Related Party Transaction [Line Items]</t>
  </si>
  <si>
    <t>On-screen advertising time to satisfy agreement obligations, in seconds</t>
  </si>
  <si>
    <t>30 seconds</t>
  </si>
  <si>
    <t>Cash receivable declared</t>
  </si>
  <si>
    <t>Cash payments to members</t>
  </si>
  <si>
    <t>Cash distributions declared to members</t>
  </si>
  <si>
    <t>AC JV, LLC [Member]</t>
  </si>
  <si>
    <t>Ownership percentage</t>
  </si>
  <si>
    <t>4.00%</t>
  </si>
  <si>
    <t>Investment in AC JV, LLC</t>
  </si>
  <si>
    <t>Equity in earnings of non-consolidated entities (included in other non-operating expense)</t>
  </si>
  <si>
    <t>Founding Members [Member]</t>
  </si>
  <si>
    <t>Managing Member [Member]</t>
  </si>
  <si>
    <t>Regal [Member] | AC JV, LLC [Member]</t>
  </si>
  <si>
    <t>32.00%</t>
  </si>
  <si>
    <t>Cinemark [Member] | AC JV, LLC [Member]</t>
  </si>
  <si>
    <t>AMC [Member] | AC JV, LLC [Member]</t>
  </si>
  <si>
    <t>LA Live [Member]</t>
  </si>
  <si>
    <t>Advertising operating costs, related party affiliates</t>
  </si>
  <si>
    <t>Accounts payable, related party affiliates</t>
  </si>
  <si>
    <t>Interactive Media Company [Member]</t>
  </si>
  <si>
    <t>Accounts receivable</t>
  </si>
  <si>
    <t>AEG Live [Member]</t>
  </si>
  <si>
    <t>Related party revenue</t>
  </si>
  <si>
    <t>Screenvision, LLC [Member] | NCM Inc. [Member]</t>
  </si>
  <si>
    <t>60 seconds</t>
  </si>
  <si>
    <t>Refer to Note 3—Related Party Transactions.</t>
  </si>
  <si>
    <t>Related-Party Transactions (Summary Of Transactions Between The Company And The Founding Members And Managing Member Included In Statements Of Income) (Details) - USD ($) $ in Millions</t>
  </si>
  <si>
    <t>12 Months Ended</t>
  </si>
  <si>
    <t>Advertising revenue</t>
  </si>
  <si>
    <t>Theatre access fee</t>
  </si>
  <si>
    <t>On-screen advertising time purchased, in seconds</t>
  </si>
  <si>
    <t>On-screen advertising time which founding members have right to purchase, in seconds</t>
  </si>
  <si>
    <t>90 seconds</t>
  </si>
  <si>
    <t>Beverage Concessionaire [Member]</t>
  </si>
  <si>
    <t>Advertising Inventory [Member]</t>
  </si>
  <si>
    <t>[3]</t>
  </si>
  <si>
    <t>Purchase Of Movie Tickets And Concession Products And Rental Of Theatre Space [Member]</t>
  </si>
  <si>
    <t>[4]</t>
  </si>
  <si>
    <t>[5]</t>
  </si>
  <si>
    <t>Interest income from notes receivable (included in interest income)</t>
  </si>
  <si>
    <t>[6]</t>
  </si>
  <si>
    <t>Promissory notes receivable from founding members</t>
  </si>
  <si>
    <t>Founding Members [Member] | AC JV, LLC [Member]</t>
  </si>
  <si>
    <t>Interest rate on notes receivable</t>
  </si>
  <si>
    <t>5.00%</t>
  </si>
  <si>
    <t>Notes receivable payment term</t>
  </si>
  <si>
    <t>Interest and principal payments are due annually in six equal installments commencing on the first anniversary of the closing.</t>
  </si>
  <si>
    <t>One Founding Member [Member]</t>
  </si>
  <si>
    <t>Two Founding Members [Member]</t>
  </si>
  <si>
    <t>For the six months ended June 30, 2016, two of the founding members purchased 60 seconds of on-screen advertising time and one founding member purchased 30 seconds (with all three founding members having a right to purchase up to 90 seconds) from NCM LLC to satisfy their obligations under their beverage concessionaire agreements at a 30 second equivalent cost per thousand (“CPM”) rate specified by the ESA.  For the three and six months ended July 2, 2015 all the founding members purchased 60 seconds of on-screen advertising time.</t>
  </si>
  <si>
    <t>The value of such purchases is calculated by reference to NCM LLC’s advertising rate card.</t>
  </si>
  <si>
    <t>Used primarily for marketing to NCM LLC’s advertising clients.</t>
  </si>
  <si>
    <t>Comprised of payments per theatre attendee and payments per digital screen with respect to the founding member theatres included in the Company’s network, including payments for access to higher quality digital cinema equipment.</t>
  </si>
  <si>
    <t>On December 26, 2013, NCM LLC sold its Fathom Events business to a newly formed limited liability company (AC JV, LLC) owned 32% by each of the founding members and 4% by NCM LLC.  In consideration for the sale, NCM LLC received a total of $25.0 million in promissory notes from its founding members (one-third or approximately $8.3 million from each founding member).  The notes bear interest at a fixed rate of 5.0% per annum, compounded annually.  Interest and principal payments are due annually in six equal installments commencing on the first anniversary of the closing.</t>
  </si>
  <si>
    <t>Related-Party Transactions (Summary Of Transactions Between The Company And The Founding Members And Managing Member Included In Balance Sheet) (Details) - USD ($) $ in Millions</t>
  </si>
  <si>
    <t>Interest receivable on notes receivable (included in</t>
  </si>
  <si>
    <t>Common unit adjustments and integration payments, net of amortization (included in Intangible assets)</t>
  </si>
  <si>
    <t>Common Unit Adjustments And Integration Payments [Member]</t>
  </si>
  <si>
    <t>Refer to Note 2—Intangible Assets for further information on common unit adjustments and integration payments.</t>
  </si>
  <si>
    <t>Related-Party Transactions (Schedule Of Mandatory Distributions To Members) (Details) - USD ($) $ in Millions</t>
  </si>
  <si>
    <t>Related-Party Transactions (Schedule Of Amounts Due To Founding Members) (Details) - USD ($) $ in Millions</t>
  </si>
  <si>
    <t>Theatre access fees, net of beverage revenues</t>
  </si>
  <si>
    <t>Cost and other reimbursement</t>
  </si>
  <si>
    <t>Distributions payable to founding members</t>
  </si>
  <si>
    <t>Total amounts due to founding members</t>
  </si>
  <si>
    <t>Related-Party Transactions (Schedule Of Amounts Due To/From Managing Member) (Details) - USD ($) $ in Millions</t>
  </si>
  <si>
    <t>Distributions payable to managing member</t>
  </si>
  <si>
    <t>Total amounts due (from) to managing member</t>
  </si>
  <si>
    <t>Borrowings (Schedule Of Outstanding Debt) (Details) - USD ($) $ in Millions</t>
  </si>
  <si>
    <t>Debt Instrument [Line Items]</t>
  </si>
  <si>
    <t>Outstanding Balance</t>
  </si>
  <si>
    <t>Less: debt issuance costs related to term loans and senior notes</t>
  </si>
  <si>
    <t>Carrying value of long-term debt</t>
  </si>
  <si>
    <t>Term Loans [Member]</t>
  </si>
  <si>
    <t>Maturity Date</t>
  </si>
  <si>
    <t>Nov. 26,
		2019</t>
  </si>
  <si>
    <t>Senior Unsecured Notes [Member]</t>
  </si>
  <si>
    <t>Jul. 15,
		2021</t>
  </si>
  <si>
    <t>Interest Rate</t>
  </si>
  <si>
    <t>7.875%</t>
  </si>
  <si>
    <t>Senior Secured Notes [Member]</t>
  </si>
  <si>
    <t>Apr. 15,
		2022</t>
  </si>
  <si>
    <t>6.00%</t>
  </si>
  <si>
    <t>Revolving Credit Facility [Member]</t>
  </si>
  <si>
    <t>The interest rates on the revolving credit facility and term loans are described below.</t>
  </si>
  <si>
    <t>Borrowings (Narrative) (Details) - USD ($)</t>
  </si>
  <si>
    <t>May 26, 2016</t>
  </si>
  <si>
    <t>Debt instrument, carrying value</t>
  </si>
  <si>
    <t>Weighted-average interest rate</t>
  </si>
  <si>
    <t>3.22%</t>
  </si>
  <si>
    <t>Term Loans [Member] | LIBOR [Member]</t>
  </si>
  <si>
    <t>Basis spread on variable rate, percent</t>
  </si>
  <si>
    <t>2.75%</t>
  </si>
  <si>
    <t>Term Loans [Member] | Base Rate [Member]</t>
  </si>
  <si>
    <t>1.75%</t>
  </si>
  <si>
    <t>Senior Secured Credit Facility [Member]</t>
  </si>
  <si>
    <t>Senior secured leverage ratio</t>
  </si>
  <si>
    <t>350.00%</t>
  </si>
  <si>
    <t>Senior Secured Credit Facility [Member] | Maximum [Member]</t>
  </si>
  <si>
    <t>650.00%</t>
  </si>
  <si>
    <t>Date of first required interest payment</t>
  </si>
  <si>
    <t>Jan. 15,
		2012</t>
  </si>
  <si>
    <t>Oct. 15,
		2012</t>
  </si>
  <si>
    <t>Borrowing amount of credit facility</t>
  </si>
  <si>
    <t>Increase in borrowing capacity of revolving credit facility</t>
  </si>
  <si>
    <t>Remaining borrowing capacity on credit facility</t>
  </si>
  <si>
    <t>Unused line fee, percent</t>
  </si>
  <si>
    <t>0.50%</t>
  </si>
  <si>
    <t>2.93%</t>
  </si>
  <si>
    <t>Commitments And Contingencies (Narrative) (Details) - USD ($)</t>
  </si>
  <si>
    <t>Other Commitments [Line Items]</t>
  </si>
  <si>
    <t>Maximum potential payment</t>
  </si>
  <si>
    <t>Carrying amount of minimum revenue guarantees</t>
  </si>
  <si>
    <t>Fair Value Measurements (Schedule Of Other Investments) (Details) - USD ($) $ in Millions</t>
  </si>
  <si>
    <t>Schedule Of Fair Value Of Separate Accounts By Major Category Of Investment [Line Items]</t>
  </si>
  <si>
    <t>Total other investments</t>
  </si>
  <si>
    <t>Cost-method ownership percentage</t>
  </si>
  <si>
    <t>20.00%</t>
  </si>
  <si>
    <t>The Company received equity securities in privately held companies as consideration for a portion of advertising contracts.  The equity securities were accounted for under the cost method and represent an ownership of less than 20%. The Company does not exert significant influence on these companies’ operating or financial activities.</t>
  </si>
  <si>
    <t>Fair Value Measurements (Narrative) (Details) - USD ($) $ in Millions</t>
  </si>
  <si>
    <t>Fair Value Assets And Liabilities Measured On Recurring And Nonrecurring Basis [Line Items]</t>
  </si>
  <si>
    <t>Other-than-temporary impairment charge</t>
  </si>
  <si>
    <t>Remaining value of impaired investments</t>
  </si>
  <si>
    <t>AC JV, LLC [Member] | Founding Members [Member]</t>
  </si>
  <si>
    <t>Fair Value Measurements (Estimated Fair Values Of Company's Financial Instruments) (Details) - USD ($) $ in Millions</t>
  </si>
  <si>
    <t>Fair Value, Balance Sheet Grouping, Financial Statement Captions [Line Items]</t>
  </si>
  <si>
    <t>Debt Instrument, Fair Value</t>
  </si>
  <si>
    <t>The Company has estimated the fair value on an average of at least two non-binding broker quotes and the Company’s analysis. If the Company were to measure the borrowings in the above table at fair value on the balance sheet they would be classified as Level 2.</t>
  </si>
  <si>
    <t>Derivative Instruments And Hedging Activities (Narrative) (Details) - USD ($)</t>
  </si>
  <si>
    <t>Derivative [Line Items]</t>
  </si>
  <si>
    <t>Derivative asset</t>
  </si>
  <si>
    <t>Derivative liability</t>
  </si>
  <si>
    <t>Amounts outstanding related to discontinued cash flow hedges</t>
  </si>
  <si>
    <t>Derivative Instruments And Hedging Activities (Schedule Of Changes in AOCI By Component) (Details) $ in Millions</t>
  </si>
  <si>
    <t>Jul. 02, 2015USD ($)</t>
  </si>
  <si>
    <t>Balance at beginning of period</t>
  </si>
  <si>
    <t>Amortization on discontinued cash flow hedges</t>
  </si>
  <si>
    <t>Total amounts reclassified from AOCI</t>
  </si>
  <si>
    <t>Net other comprehensive income</t>
  </si>
</sst>
</file>

<file path=xl/styles.xml><?xml version="1.0" encoding="utf-8"?>
<styleSheet xmlns="http://schemas.openxmlformats.org/spreadsheetml/2006/main">
  <numFmts count="3">
    <numFmt formatCode="_(&quot;$ &quot;#,##0.0_);_(&quot;$ &quot;(#,##0.0)" numFmtId="165"/>
    <numFmt formatCode="_(&quot;$ &quot;#,##0_);_(&quot;$ &quot;(#,##0)" numFmtId="166"/>
    <numFmt formatCode="#,##0.0_);(#,##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sharedStrings.xml" Type="http://schemas.openxmlformats.org/officeDocument/2006/relationships/sharedStrings"/><ns0:Relationship Id="rId38" Target="styles.xml" Type="http://schemas.openxmlformats.org/officeDocument/2006/relationships/styles"/><ns0:Relationship Id="rId3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6" r="B7" t="n">
        <v>2016</v>
      </c>
    </row>
    <row spans="1:3" r="8">
      <c s="4" r="A8" t="s">
        <v>12</v>
      </c>
      <c s="5" r="B8" t="s">
        <v>13</v>
      </c>
    </row>
    <row spans="1:3" r="9">
      <c s="4" r="A9" t="s">
        <v>14</v>
      </c>
      <c s="4" r="B9" t="s">
        <v>15</v>
      </c>
    </row>
    <row spans="1:3" r="10">
      <c s="4" r="A10" t="s">
        <v>16</v>
      </c>
      <c s="6" r="B10" t="n">
        <v>1527190</v>
      </c>
    </row>
    <row spans="1:3" r="11">
      <c s="4" r="A11" t="s">
        <v>17</v>
      </c>
      <c s="4" r="B11" t="s">
        <v>18</v>
      </c>
    </row>
    <row spans="1:3" r="12">
      <c s="4" r="A12" t="s">
        <v>19</v>
      </c>
      <c s="4" r="B12" t="s">
        <v>20</v>
      </c>
    </row>
    <row spans="1:3" r="13">
      <c s="4" r="A13" t="s">
        <v>21</v>
      </c>
      <c s="6" r="C13" t="n">
        <v>1371567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141</v>
      </c>
      <c s="2" r="B1" t="s">
        <v>1</v>
      </c>
    </row>
    <row spans="1:2" r="2">
      <c s="2" r="B2" t="s">
        <v>2</v>
      </c>
    </row>
    <row spans="1:2" r="3">
      <c s="3" r="A3" t="s">
        <v>142</v>
      </c>
    </row>
    <row spans="1:2" r="4">
      <c s="4" r="A4" t="s">
        <v>141</v>
      </c>
      <c s="4" r="B4" t="s">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44</v>
      </c>
      <c s="2" r="B1" t="s">
        <v>1</v>
      </c>
    </row>
    <row spans="1:2" r="2">
      <c s="2" r="B2" t="s">
        <v>2</v>
      </c>
    </row>
    <row spans="1:2" r="3">
      <c s="3" r="A3" t="s">
        <v>145</v>
      </c>
    </row>
    <row spans="1:2" r="4">
      <c s="4" r="A4" t="s">
        <v>144</v>
      </c>
      <c s="4" r="B4" t="s">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47</v>
      </c>
      <c s="2" r="B1" t="s">
        <v>1</v>
      </c>
    </row>
    <row spans="1:2" r="2">
      <c s="2" r="B2" t="s">
        <v>2</v>
      </c>
    </row>
    <row spans="1:2" r="3">
      <c s="3" r="A3" t="s">
        <v>148</v>
      </c>
    </row>
    <row spans="1:2" r="4">
      <c s="4" r="A4" t="s">
        <v>147</v>
      </c>
      <c s="4" r="B4" t="s">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50</v>
      </c>
      <c s="2" r="B1" t="s">
        <v>1</v>
      </c>
    </row>
    <row spans="1:2" r="2">
      <c s="2" r="B2" t="s">
        <v>2</v>
      </c>
    </row>
    <row spans="1:2" r="3">
      <c s="3" r="A3" t="s">
        <v>151</v>
      </c>
    </row>
    <row spans="1:2" r="4">
      <c s="4" r="A4" t="s">
        <v>150</v>
      </c>
      <c s="4" r="B4" t="s">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53</v>
      </c>
      <c s="2" r="B1" t="s">
        <v>1</v>
      </c>
    </row>
    <row spans="1:2" r="2">
      <c s="2" r="B2" t="s">
        <v>2</v>
      </c>
    </row>
    <row spans="1:2" r="3">
      <c s="3" r="A3" t="s">
        <v>154</v>
      </c>
    </row>
    <row spans="1:2" r="4">
      <c s="4" r="A4" t="s">
        <v>153</v>
      </c>
      <c s="4" r="B4" t="s">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156</v>
      </c>
      <c s="2" r="B1" t="s">
        <v>1</v>
      </c>
    </row>
    <row spans="1:2" r="2">
      <c s="2" r="B2" t="s">
        <v>2</v>
      </c>
    </row>
    <row spans="1:2" r="3">
      <c s="3" r="A3" t="s">
        <v>157</v>
      </c>
    </row>
    <row spans="1:2" r="4">
      <c s="4" r="A4" t="s">
        <v>156</v>
      </c>
      <c s="4" r="B4" t="s">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5"/>
    <col customWidth="1" max="2" min="2" width="80"/>
  </cols>
  <sheetData>
    <row spans="1:2" r="1">
      <c s="1" r="A1" t="s">
        <v>159</v>
      </c>
      <c s="2" r="B1" t="s">
        <v>1</v>
      </c>
    </row>
    <row spans="1:2" r="2">
      <c s="2" r="B2" t="s">
        <v>2</v>
      </c>
    </row>
    <row spans="1:2" r="3">
      <c s="3" r="A3" t="s">
        <v>139</v>
      </c>
    </row>
    <row spans="1:2" r="4">
      <c s="4" r="A4" t="s">
        <v>160</v>
      </c>
      <c s="4" r="B4" t="s">
        <v>161</v>
      </c>
    </row>
    <row spans="1:2" r="5">
      <c s="4" r="A5" t="s">
        <v>162</v>
      </c>
      <c s="4" r="B5" t="s">
        <v>163</v>
      </c>
    </row>
    <row spans="1:2" r="6">
      <c s="4" r="A6" t="s">
        <v>164</v>
      </c>
      <c s="4" r="B6" t="s">
        <v>165</v>
      </c>
    </row>
    <row spans="1:2" r="7">
      <c s="4" r="A7" t="s">
        <v>166</v>
      </c>
      <c s="4" r="B7" t="s">
        <v>167</v>
      </c>
    </row>
    <row spans="1:2" r="8">
      <c s="4" r="A8" t="s">
        <v>168</v>
      </c>
      <c s="4" r="B8" t="s">
        <v>169</v>
      </c>
    </row>
    <row spans="1:2" r="9">
      <c s="4" r="A9" t="s">
        <v>170</v>
      </c>
      <c s="4" r="B9" t="s">
        <v>171</v>
      </c>
    </row>
    <row spans="1:2" r="10">
      <c s="4" r="A10" t="s">
        <v>172</v>
      </c>
      <c s="4" r="B10"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8"/>
    <col customWidth="1" max="2" min="2" width="80"/>
  </cols>
  <sheetData>
    <row spans="1:2" r="1">
      <c s="1" r="A1" t="s">
        <v>174</v>
      </c>
      <c s="2" r="B1" t="s">
        <v>1</v>
      </c>
    </row>
    <row spans="1:2" r="2">
      <c s="2" r="B2" t="s">
        <v>2</v>
      </c>
    </row>
    <row spans="1:2" r="3">
      <c s="3" r="A3" t="s">
        <v>145</v>
      </c>
    </row>
    <row spans="1:2" r="4">
      <c s="4" r="A4" t="s">
        <v>175</v>
      </c>
      <c s="4" r="B4" t="s">
        <v>176</v>
      </c>
    </row>
    <row spans="1:2" r="5">
      <c s="4" r="A5" t="s">
        <v>177</v>
      </c>
      <c s="4" r="B5" t="s">
        <v>178</v>
      </c>
    </row>
    <row spans="1:2" r="6">
      <c s="4" r="A6" t="s">
        <v>179</v>
      </c>
      <c s="4" r="B6" t="s">
        <v>180</v>
      </c>
    </row>
    <row spans="1:2" r="7">
      <c s="4" r="A7" t="s">
        <v>181</v>
      </c>
      <c s="4" r="B7" t="s">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83</v>
      </c>
      <c s="2" r="B1" t="s">
        <v>1</v>
      </c>
    </row>
    <row spans="1:2" r="2">
      <c s="2" r="B2" t="s">
        <v>2</v>
      </c>
    </row>
    <row spans="1:2" r="3">
      <c s="3" r="A3" t="s">
        <v>148</v>
      </c>
    </row>
    <row spans="1:2" r="4">
      <c s="4" r="A4" t="s">
        <v>184</v>
      </c>
      <c s="4" r="B4" t="s">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80"/>
  </cols>
  <sheetData>
    <row spans="1:2" r="1">
      <c s="1" r="A1" t="s">
        <v>186</v>
      </c>
      <c s="2" r="B1" t="s">
        <v>1</v>
      </c>
    </row>
    <row spans="1:2" r="2">
      <c s="2" r="B2" t="s">
        <v>2</v>
      </c>
    </row>
    <row spans="1:2" r="3">
      <c s="3" r="A3" t="s">
        <v>154</v>
      </c>
    </row>
    <row spans="1:2" r="4">
      <c s="4" r="A4" t="s">
        <v>187</v>
      </c>
      <c s="4" r="B4" t="s">
        <v>188</v>
      </c>
    </row>
    <row spans="1:2" r="5">
      <c s="4" r="A5" t="s">
        <v>189</v>
      </c>
      <c s="4" r="B5" t="s">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r="A1" t="s">
        <v>22</v>
      </c>
      <c s="2" r="C1" t="s">
        <v>2</v>
      </c>
      <c s="2" r="D1" t="s">
        <v>23</v>
      </c>
    </row>
    <row spans="1:4" r="2">
      <c s="3" r="A2" t="s">
        <v>24</v>
      </c>
    </row>
    <row spans="1:4" r="3">
      <c s="4" r="A3" t="s">
        <v>25</v>
      </c>
      <c s="7" r="C3" t="n">
        <v>6.1</v>
      </c>
      <c s="8" r="D3" t="n">
        <v>3</v>
      </c>
    </row>
    <row spans="1:4" r="4">
      <c s="4" r="A4" t="s">
        <v>26</v>
      </c>
      <c s="9" r="C4" t="n">
        <v>126.3</v>
      </c>
      <c s="9" r="D4" t="n">
        <v>148.9</v>
      </c>
    </row>
    <row spans="1:4" r="5">
      <c s="4" r="A5" t="s">
        <v>27</v>
      </c>
      <c s="9" r="C5" t="n">
        <v>3.2</v>
      </c>
      <c s="9" r="D5" t="n">
        <v>2.7</v>
      </c>
    </row>
    <row spans="1:4" r="6">
      <c s="4" r="A6" t="s">
        <v>28</v>
      </c>
      <c s="4" r="B6" t="s">
        <v>29</v>
      </c>
      <c s="9" r="C6" t="n">
        <v>0.7</v>
      </c>
      <c s="9" r="D6" t="n">
        <v>0.7</v>
      </c>
    </row>
    <row spans="1:4" r="7">
      <c s="4" r="A7" t="s">
        <v>30</v>
      </c>
      <c s="9" r="C7" t="n">
        <v>0.8</v>
      </c>
    </row>
    <row spans="1:4" r="8">
      <c s="4" r="A8" t="s">
        <v>31</v>
      </c>
      <c s="4" r="B8" t="s">
        <v>32</v>
      </c>
      <c s="9" r="C8" t="n">
        <v>4.2</v>
      </c>
      <c s="9" r="D8" t="n">
        <v>4.2</v>
      </c>
    </row>
    <row spans="1:4" r="9">
      <c s="4" r="A9" t="s">
        <v>33</v>
      </c>
      <c s="9" r="C9" t="n">
        <v>0.4</v>
      </c>
    </row>
    <row spans="1:4" r="10">
      <c s="4" r="A10" t="s">
        <v>34</v>
      </c>
      <c s="9" r="C10" t="n">
        <v>141.7</v>
      </c>
      <c s="9" r="D10" t="n">
        <v>159.5</v>
      </c>
    </row>
    <row spans="1:4" r="11">
      <c s="3" r="A11" t="s">
        <v>35</v>
      </c>
    </row>
    <row spans="1:4" r="12">
      <c s="4" r="A12" t="s">
        <v>36</v>
      </c>
      <c s="9" r="C12" t="n">
        <v>27.6</v>
      </c>
      <c s="9" r="D12" t="n">
        <v>25.1</v>
      </c>
    </row>
    <row spans="1:4" r="13">
      <c s="4" r="A13" t="s">
        <v>37</v>
      </c>
      <c s="9" r="C13" t="n">
        <v>574.8</v>
      </c>
      <c s="9" r="D13" t="n">
        <v>566.7</v>
      </c>
    </row>
    <row spans="1:4" r="14">
      <c s="4" r="A14" t="s">
        <v>38</v>
      </c>
      <c s="4" r="B14" t="s">
        <v>32</v>
      </c>
      <c s="9" r="C14" t="n">
        <v>12.5</v>
      </c>
      <c s="9" r="D14" t="n">
        <v>12.5</v>
      </c>
    </row>
    <row spans="1:4" r="15">
      <c s="4" r="A15" t="s">
        <v>39</v>
      </c>
      <c s="9" r="C15" t="n">
        <v>6.8</v>
      </c>
      <c s="9" r="D15" t="n">
        <v>5.4</v>
      </c>
    </row>
    <row spans="1:4" r="16">
      <c s="4" r="A16" t="s">
        <v>40</v>
      </c>
      <c s="9" r="C16" t="n">
        <v>2.2</v>
      </c>
      <c s="9" r="D16" t="n">
        <v>2.3</v>
      </c>
    </row>
    <row spans="1:4" r="17">
      <c s="4" r="A17" t="s">
        <v>41</v>
      </c>
      <c s="9" r="C17" t="n">
        <v>0.5</v>
      </c>
      <c s="9" r="D17" t="n">
        <v>0.5</v>
      </c>
    </row>
    <row spans="1:4" r="18">
      <c s="4" r="A18" t="s">
        <v>42</v>
      </c>
      <c s="9" r="C18" t="n">
        <v>624.4</v>
      </c>
      <c s="9" r="D18" t="n">
        <v>612.5</v>
      </c>
    </row>
    <row spans="1:4" r="19">
      <c s="4" r="A19" t="s">
        <v>43</v>
      </c>
      <c s="9" r="C19" t="n">
        <v>766.1</v>
      </c>
      <c s="6" r="D19" t="n">
        <v>772</v>
      </c>
    </row>
    <row spans="1:4" r="20">
      <c s="3" r="A20" t="s">
        <v>44</v>
      </c>
    </row>
    <row spans="1:4" r="21">
      <c s="4" r="A21" t="s">
        <v>45</v>
      </c>
      <c s="9" r="C21" t="n">
        <v>12.4</v>
      </c>
      <c s="9" r="D21" t="n">
        <v>35.5</v>
      </c>
    </row>
    <row spans="1:4" r="22">
      <c s="4" r="A22" t="s">
        <v>46</v>
      </c>
      <c s="9" r="D22" t="n">
        <v>22.9</v>
      </c>
    </row>
    <row spans="1:4" r="23">
      <c s="4" r="A23" t="s">
        <v>47</v>
      </c>
      <c s="9" r="C23" t="n">
        <v>19.8</v>
      </c>
      <c s="9" r="D23" t="n">
        <v>18.9</v>
      </c>
    </row>
    <row spans="1:4" r="24">
      <c s="4" r="A24" t="s">
        <v>48</v>
      </c>
      <c s="9" r="C24" t="n">
        <v>8.5</v>
      </c>
      <c s="9" r="D24" t="n">
        <v>14.4</v>
      </c>
    </row>
    <row spans="1:4" r="25">
      <c s="4" r="A25" t="s">
        <v>49</v>
      </c>
      <c s="9" r="C25" t="n">
        <v>9.4</v>
      </c>
      <c s="9" r="D25" t="n">
        <v>11.2</v>
      </c>
    </row>
    <row spans="1:4" r="26">
      <c s="4" r="A26" t="s">
        <v>50</v>
      </c>
      <c s="9" r="C26" t="n">
        <v>14.3</v>
      </c>
      <c s="9" r="D26" t="n">
        <v>10.2</v>
      </c>
    </row>
    <row spans="1:4" r="27">
      <c s="4" r="A27" t="s">
        <v>51</v>
      </c>
      <c s="9" r="C27" t="n">
        <v>64.40000000000001</v>
      </c>
      <c s="9" r="D27" t="n">
        <v>113.1</v>
      </c>
    </row>
    <row spans="1:4" r="28">
      <c s="3" r="A28" t="s">
        <v>52</v>
      </c>
    </row>
    <row spans="1:4" r="29">
      <c s="4" r="A29" t="s">
        <v>53</v>
      </c>
      <c s="9" r="C29" t="n">
        <v>932.4</v>
      </c>
      <c s="9" r="D29" t="n">
        <v>925.4</v>
      </c>
    </row>
    <row spans="1:4" r="30">
      <c s="4" r="A30" t="s">
        <v>54</v>
      </c>
      <c s="9" r="C30" t="n">
        <v>932.4</v>
      </c>
      <c s="9" r="D30" t="n">
        <v>925.4</v>
      </c>
    </row>
    <row spans="1:4" r="31">
      <c s="4" r="A31" t="s">
        <v>55</v>
      </c>
      <c s="9" r="C31" t="n">
        <v>996.8</v>
      </c>
      <c s="9" r="D31" t="n">
        <v>1038.5</v>
      </c>
    </row>
    <row spans="1:4" r="32">
      <c s="4" r="A32" t="s">
        <v>56</v>
      </c>
      <c s="4" r="C32" t="s">
        <v>57</v>
      </c>
      <c s="4" r="D32" t="s">
        <v>57</v>
      </c>
    </row>
    <row spans="1:4" r="33">
      <c s="4" r="A33" t="s">
        <v>58</v>
      </c>
      <c s="9" r="C33" t="n">
        <v>-230.7</v>
      </c>
      <c s="9" r="D33" t="n">
        <v>-266.5</v>
      </c>
    </row>
    <row spans="1:4" r="34">
      <c s="4" r="A34" t="s">
        <v>59</v>
      </c>
      <c s="7" r="C34" t="n">
        <v>766.1</v>
      </c>
      <c s="8" r="D34" t="n">
        <v>772</v>
      </c>
    </row>
    <row spans="1:4" r="35">
      <c r="A35" t="n"/>
    </row>
    <row spans="1:4" r="36">
      <c s="4" r="A36" t="s">
        <v>29</v>
      </c>
      <c s="4" r="B36" t="s">
        <v>60</v>
      </c>
    </row>
    <row spans="1:4" r="37">
      <c s="4" r="A37" t="s">
        <v>32</v>
      </c>
      <c s="4" r="B37" t="s">
        <v>61</v>
      </c>
    </row>
  </sheetData>
  <mergeCells count="4">
    <mergeCell ref="A1:B1"/>
    <mergeCell ref="A35:C35"/>
    <mergeCell ref="B36:C36"/>
    <mergeCell ref="B37:C37"/>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191</v>
      </c>
      <c s="2" r="B1" t="s">
        <v>1</v>
      </c>
    </row>
    <row spans="1:2" r="2">
      <c s="2" r="B2" t="s">
        <v>2</v>
      </c>
    </row>
    <row spans="1:2" r="3">
      <c s="3" r="A3" t="s">
        <v>157</v>
      </c>
    </row>
    <row spans="1:2" r="4">
      <c s="4" r="A4" t="s">
        <v>192</v>
      </c>
      <c s="4" r="B4" t="s">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H48"/>
  <sheetViews>
    <sheetView workbookViewId="0">
      <selection activeCell="A1" sqref="A1"/>
    </sheetView>
  </sheetViews>
  <sheetFormatPr baseColWidth="10" defaultRowHeight="15"/>
  <cols>
    <col customWidth="1" max="1" min="1" width="80"/>
    <col customWidth="1" max="2" min="2" width="21"/>
    <col customWidth="1" max="3" min="3" width="39"/>
    <col customWidth="1" max="4" min="4" width="35"/>
    <col customWidth="1" max="5" min="5" width="46"/>
    <col customWidth="1" max="6" min="6" width="35"/>
    <col customWidth="1" max="7" min="7" width="21"/>
    <col customWidth="1" max="8" min="8" width="25"/>
  </cols>
  <sheetData>
    <row spans="1:8" r="1">
      <c s="1" r="A1" t="s">
        <v>194</v>
      </c>
      <c s="2" r="B1" t="s">
        <v>195</v>
      </c>
      <c s="2" r="C1" t="s">
        <v>196</v>
      </c>
      <c s="2" r="D1" t="s">
        <v>197</v>
      </c>
      <c s="2" r="E1" t="s">
        <v>198</v>
      </c>
      <c s="2" r="F1" t="s">
        <v>197</v>
      </c>
      <c s="2" r="G1" t="s">
        <v>199</v>
      </c>
      <c s="2" r="H1" t="s">
        <v>200</v>
      </c>
    </row>
    <row spans="1:8" r="2">
      <c s="3" r="A2" t="s">
        <v>201</v>
      </c>
    </row>
    <row spans="1:8" r="3">
      <c s="4" r="A3" t="s">
        <v>202</v>
      </c>
      <c s="4" r="E3" t="s">
        <v>203</v>
      </c>
    </row>
    <row spans="1:8" r="4">
      <c s="4" r="A4" t="s">
        <v>204</v>
      </c>
      <c s="6" r="C4" t="n">
        <v>137156732</v>
      </c>
      <c s="6" r="E4" t="n">
        <v>137156732</v>
      </c>
    </row>
    <row spans="1:8" r="5">
      <c s="4" r="A5" t="s">
        <v>205</v>
      </c>
      <c s="4" r="E5" t="s">
        <v>206</v>
      </c>
    </row>
    <row spans="1:8" r="6">
      <c s="4" r="A6" t="s">
        <v>207</v>
      </c>
      <c s="8" r="F6" t="n">
        <v>15</v>
      </c>
    </row>
    <row spans="1:8" r="7">
      <c s="4" r="A7" t="s">
        <v>78</v>
      </c>
      <c s="7" r="D7" t="n">
        <v>0.9</v>
      </c>
      <c s="7" r="F7" t="n">
        <v>41.8</v>
      </c>
    </row>
    <row spans="1:8" r="8">
      <c s="4" r="A8" t="s">
        <v>208</v>
      </c>
      <c s="6" r="E8" t="n">
        <v>1</v>
      </c>
    </row>
    <row spans="1:8" r="9">
      <c s="4" r="A9" t="s">
        <v>209</v>
      </c>
      <c s="6" r="C9" t="n">
        <v>15922</v>
      </c>
      <c s="6" r="D9" t="n">
        <v>67993</v>
      </c>
      <c s="6" r="E9" t="n">
        <v>597245</v>
      </c>
      <c s="6" r="F9" t="n">
        <v>261112</v>
      </c>
    </row>
    <row spans="1:8" r="10">
      <c s="4" r="A10" t="s">
        <v>125</v>
      </c>
      <c s="8" r="C10" t="n">
        <v>0</v>
      </c>
      <c s="7" r="D10" t="n">
        <v>0.7</v>
      </c>
      <c s="7" r="E10" t="n">
        <v>0.3</v>
      </c>
      <c s="7" r="F10" t="n">
        <v>1.1</v>
      </c>
    </row>
    <row spans="1:8" r="11">
      <c s="4" r="A11" t="s">
        <v>210</v>
      </c>
    </row>
    <row spans="1:8" r="12">
      <c s="3" r="A12" t="s">
        <v>201</v>
      </c>
    </row>
    <row spans="1:8" r="13">
      <c s="4" r="A13" t="s">
        <v>211</v>
      </c>
      <c s="7" r="H13" t="n">
        <v>10.6</v>
      </c>
    </row>
    <row spans="1:8" r="14">
      <c s="4" r="A14" t="s">
        <v>212</v>
      </c>
    </row>
    <row spans="1:8" r="15">
      <c s="3" r="A15" t="s">
        <v>201</v>
      </c>
    </row>
    <row spans="1:8" r="16">
      <c s="4" r="A16" t="s">
        <v>213</v>
      </c>
      <c s="6" r="C16" t="n">
        <v>0</v>
      </c>
      <c s="6" r="E16" t="n">
        <v>0</v>
      </c>
      <c s="6" r="H16" t="n">
        <v>0</v>
      </c>
    </row>
    <row spans="1:8" r="17">
      <c s="4" r="A17" t="s">
        <v>214</v>
      </c>
    </row>
    <row spans="1:8" r="18">
      <c s="3" r="A18" t="s">
        <v>201</v>
      </c>
    </row>
    <row spans="1:8" r="19">
      <c s="4" r="A19" t="s">
        <v>215</v>
      </c>
      <c s="6" r="C19" t="n">
        <v>0</v>
      </c>
      <c s="6" r="D19" t="n">
        <v>0</v>
      </c>
      <c s="6" r="E19" t="n">
        <v>0</v>
      </c>
      <c s="6" r="F19" t="n">
        <v>0</v>
      </c>
    </row>
    <row spans="1:8" r="20">
      <c s="4" r="A20" t="s">
        <v>216</v>
      </c>
    </row>
    <row spans="1:8" r="21">
      <c s="3" r="A21" t="s">
        <v>201</v>
      </c>
    </row>
    <row spans="1:8" r="22">
      <c s="4" r="A22" t="s">
        <v>217</v>
      </c>
      <c s="7" r="B22" t="n">
        <v>26.8</v>
      </c>
    </row>
    <row spans="1:8" r="23">
      <c s="4" r="A23" t="s">
        <v>78</v>
      </c>
      <c s="7" r="F23" t="n">
        <v>7.5</v>
      </c>
      <c s="7" r="G23" t="n">
        <v>7.5</v>
      </c>
    </row>
    <row spans="1:8" r="24">
      <c s="4" r="A24" t="s">
        <v>218</v>
      </c>
    </row>
    <row spans="1:8" r="25">
      <c s="3" r="A25" t="s">
        <v>201</v>
      </c>
    </row>
    <row spans="1:8" r="26">
      <c s="4" r="A26" t="s">
        <v>204</v>
      </c>
      <c s="6" r="C26" t="n">
        <v>59836399</v>
      </c>
      <c s="6" r="E26" t="n">
        <v>59836399</v>
      </c>
    </row>
    <row spans="1:8" r="27">
      <c s="4" r="A27" t="s">
        <v>219</v>
      </c>
      <c s="4" r="E27" t="s">
        <v>220</v>
      </c>
    </row>
    <row spans="1:8" r="28">
      <c s="4" r="A28" t="s">
        <v>221</v>
      </c>
    </row>
    <row spans="1:8" r="29">
      <c s="3" r="A29" t="s">
        <v>201</v>
      </c>
    </row>
    <row spans="1:8" r="30">
      <c s="4" r="A30" t="s">
        <v>78</v>
      </c>
      <c s="7" r="F30" t="n">
        <v>7.5</v>
      </c>
      <c s="7" r="G30" t="n">
        <v>7.5</v>
      </c>
    </row>
    <row spans="1:8" r="31">
      <c s="4" r="A31" t="s">
        <v>222</v>
      </c>
    </row>
    <row spans="1:8" r="32">
      <c s="3" r="A32" t="s">
        <v>201</v>
      </c>
    </row>
    <row spans="1:8" r="33">
      <c s="4" r="A33" t="s">
        <v>204</v>
      </c>
      <c s="6" r="C33" t="n">
        <v>27072701</v>
      </c>
      <c s="6" r="E33" t="n">
        <v>27072701</v>
      </c>
    </row>
    <row spans="1:8" r="34">
      <c s="4" r="A34" t="s">
        <v>219</v>
      </c>
      <c s="4" r="E34" t="s">
        <v>223</v>
      </c>
    </row>
    <row spans="1:8" r="35">
      <c s="4" r="A35" t="s">
        <v>224</v>
      </c>
    </row>
    <row spans="1:8" r="36">
      <c s="3" r="A36" t="s">
        <v>201</v>
      </c>
    </row>
    <row spans="1:8" r="37">
      <c s="4" r="A37" t="s">
        <v>204</v>
      </c>
      <c s="6" r="C37" t="n">
        <v>26384644</v>
      </c>
      <c s="6" r="E37" t="n">
        <v>26384644</v>
      </c>
    </row>
    <row spans="1:8" r="38">
      <c s="4" r="A38" t="s">
        <v>219</v>
      </c>
      <c s="4" r="E38" t="s">
        <v>225</v>
      </c>
    </row>
    <row spans="1:8" r="39">
      <c s="4" r="A39" t="s">
        <v>226</v>
      </c>
    </row>
    <row spans="1:8" r="40">
      <c s="3" r="A40" t="s">
        <v>201</v>
      </c>
    </row>
    <row spans="1:8" r="41">
      <c s="4" r="A41" t="s">
        <v>204</v>
      </c>
      <c s="6" r="C41" t="n">
        <v>23862988</v>
      </c>
      <c s="6" r="E41" t="n">
        <v>23862988</v>
      </c>
    </row>
    <row spans="1:8" r="42">
      <c s="4" r="A42" t="s">
        <v>219</v>
      </c>
      <c s="4" r="E42" t="s">
        <v>227</v>
      </c>
    </row>
    <row spans="1:8" r="43">
      <c s="4" r="A43" t="s">
        <v>228</v>
      </c>
    </row>
    <row spans="1:8" r="44">
      <c s="3" r="A44" t="s">
        <v>201</v>
      </c>
    </row>
    <row spans="1:8" r="45">
      <c s="4" r="A45" t="s">
        <v>229</v>
      </c>
      <c s="4" r="E45" t="s">
        <v>230</v>
      </c>
    </row>
    <row spans="1:8" r="46">
      <c s="4" r="A46" t="s">
        <v>231</v>
      </c>
    </row>
    <row spans="1:8" r="47">
      <c s="3" r="A47" t="s">
        <v>201</v>
      </c>
    </row>
    <row spans="1:8" r="48">
      <c s="4" r="A48" t="s">
        <v>229</v>
      </c>
      <c s="4" r="E48" t="s">
        <v>232</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 customWidth="1" max="7" min="7" width="14"/>
  </cols>
  <sheetData>
    <row spans="1:7" r="1">
      <c s="1" r="A1" t="s">
        <v>233</v>
      </c>
      <c s="2" r="B1" t="s">
        <v>69</v>
      </c>
      <c s="2" r="F1" t="s">
        <v>1</v>
      </c>
    </row>
    <row spans="1:7" r="2">
      <c s="2" r="B2" t="s">
        <v>2</v>
      </c>
      <c s="2" r="C2" t="s">
        <v>234</v>
      </c>
      <c s="2" r="D2" t="s">
        <v>70</v>
      </c>
      <c s="2" r="E2" t="s">
        <v>235</v>
      </c>
      <c s="2" r="F2" t="s">
        <v>2</v>
      </c>
      <c s="2" r="G2" t="s">
        <v>70</v>
      </c>
    </row>
    <row spans="1:7" r="3">
      <c s="3" r="A3" t="s">
        <v>236</v>
      </c>
    </row>
    <row spans="1:7" r="4">
      <c s="4" r="A4" t="s">
        <v>237</v>
      </c>
      <c s="6" r="C4" t="n">
        <v>1416515</v>
      </c>
      <c s="6" r="E4" t="n">
        <v>2160915</v>
      </c>
    </row>
    <row spans="1:7" r="5">
      <c s="4" r="A5" t="s">
        <v>238</v>
      </c>
      <c s="7" r="F5" t="n">
        <v>21.1</v>
      </c>
      <c s="7" r="G5" t="n">
        <v>31.4</v>
      </c>
    </row>
    <row spans="1:7" r="6">
      <c s="4" r="A6" t="s">
        <v>228</v>
      </c>
    </row>
    <row spans="1:7" r="7">
      <c s="3" r="A7" t="s">
        <v>236</v>
      </c>
    </row>
    <row spans="1:7" r="8">
      <c s="4" r="A8" t="s">
        <v>239</v>
      </c>
      <c s="4" r="F8" t="s">
        <v>240</v>
      </c>
    </row>
    <row spans="1:7" r="9">
      <c s="4" r="A9" t="s">
        <v>231</v>
      </c>
    </row>
    <row spans="1:7" r="10">
      <c s="3" r="A10" t="s">
        <v>236</v>
      </c>
    </row>
    <row spans="1:7" r="11">
      <c s="4" r="A11" t="s">
        <v>239</v>
      </c>
      <c s="4" r="F11" t="s">
        <v>241</v>
      </c>
    </row>
    <row spans="1:7" r="12">
      <c s="4" r="A12" t="s">
        <v>242</v>
      </c>
    </row>
    <row spans="1:7" r="13">
      <c s="3" r="A13" t="s">
        <v>236</v>
      </c>
    </row>
    <row spans="1:7" r="14">
      <c s="4" r="A14" t="s">
        <v>238</v>
      </c>
      <c s="7" r="B14" t="n">
        <v>0.7</v>
      </c>
      <c s="7" r="D14" t="n">
        <v>0.8</v>
      </c>
      <c s="7" r="F14" t="n">
        <v>0.8</v>
      </c>
      <c s="9" r="G14" t="n">
        <v>1.1</v>
      </c>
    </row>
    <row spans="1:7" r="15">
      <c s="4" r="A15" t="s">
        <v>243</v>
      </c>
    </row>
    <row spans="1:7" r="16">
      <c s="3" r="A16" t="s">
        <v>236</v>
      </c>
    </row>
    <row spans="1:7" r="17">
      <c s="4" r="A17" t="s">
        <v>238</v>
      </c>
      <c s="7" r="B17" t="n">
        <v>0.1</v>
      </c>
      <c s="7" r="D17" t="n">
        <v>0.3</v>
      </c>
      <c s="8" r="F17" t="n">
        <v>1</v>
      </c>
      <c s="7" r="G17" t="n">
        <v>1.1</v>
      </c>
    </row>
  </sheetData>
  <mergeCells count="3">
    <mergeCell ref="A1:A2"/>
    <mergeCell ref="B1:E1"/>
    <mergeCell ref="F1:G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K67"/>
  <sheetViews>
    <sheetView workbookViewId="0">
      <selection activeCell="A1" sqref="A1"/>
    </sheetView>
  </sheetViews>
  <sheetFormatPr baseColWidth="10" defaultRowHeight="15"/>
  <cols>
    <col customWidth="1" max="1" min="1" width="80"/>
    <col customWidth="1" max="2" min="2" width="4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spans="1:11" r="1">
      <c s="1" r="A1" t="s">
        <v>244</v>
      </c>
      <c s="2" r="C1" t="s">
        <v>245</v>
      </c>
      <c s="2" r="D1" t="s">
        <v>2</v>
      </c>
      <c s="2" r="E1" t="s">
        <v>70</v>
      </c>
      <c s="2" r="F1" t="s">
        <v>235</v>
      </c>
      <c s="2" r="G1" t="s">
        <v>2</v>
      </c>
      <c s="2" r="H1" t="s">
        <v>70</v>
      </c>
      <c s="2" r="I1" t="s">
        <v>246</v>
      </c>
      <c s="2" r="J1" t="s">
        <v>23</v>
      </c>
      <c s="2" r="K1" t="s">
        <v>247</v>
      </c>
    </row>
    <row spans="1:11" r="2">
      <c s="3" r="A2" t="s">
        <v>248</v>
      </c>
    </row>
    <row spans="1:11" r="3">
      <c s="4" r="A3" t="s">
        <v>249</v>
      </c>
      <c s="4" r="G3" t="s">
        <v>250</v>
      </c>
    </row>
    <row spans="1:11" r="4">
      <c s="4" r="A4" t="s">
        <v>207</v>
      </c>
      <c s="8" r="H4" t="n">
        <v>15000000</v>
      </c>
    </row>
    <row spans="1:11" r="5">
      <c s="4" r="A5" t="s">
        <v>78</v>
      </c>
      <c s="8" r="E5" t="n">
        <v>900000</v>
      </c>
      <c s="6" r="H5" t="n">
        <v>41800000</v>
      </c>
    </row>
    <row spans="1:11" r="6">
      <c s="4" r="A6" t="s">
        <v>251</v>
      </c>
      <c s="8" r="F6" t="n">
        <v>25500000</v>
      </c>
    </row>
    <row spans="1:11" r="7">
      <c s="4" r="A7" t="s">
        <v>252</v>
      </c>
      <c s="6" r="E7" t="n">
        <v>0</v>
      </c>
    </row>
    <row spans="1:11" r="8">
      <c s="4" r="A8" t="s">
        <v>253</v>
      </c>
      <c s="8" r="D8" t="n">
        <v>14900000</v>
      </c>
      <c s="6" r="E8" t="n">
        <v>45800000</v>
      </c>
      <c s="8" r="G8" t="n">
        <v>16900000</v>
      </c>
      <c s="6" r="H8" t="n">
        <v>45800000</v>
      </c>
    </row>
    <row spans="1:11" r="9">
      <c s="4" r="A9" t="s">
        <v>254</v>
      </c>
    </row>
    <row spans="1:11" r="10">
      <c s="3" r="A10" t="s">
        <v>248</v>
      </c>
    </row>
    <row spans="1:11" r="11">
      <c s="4" r="A11" t="s">
        <v>255</v>
      </c>
      <c s="4" r="K11" t="s">
        <v>256</v>
      </c>
    </row>
    <row spans="1:11" r="12">
      <c s="4" r="A12" t="s">
        <v>257</v>
      </c>
      <c s="4" r="B12" t="s">
        <v>29</v>
      </c>
      <c s="6" r="D12" t="n">
        <v>1200000</v>
      </c>
      <c s="6" r="G12" t="n">
        <v>1200000</v>
      </c>
      <c s="8" r="J12" t="n">
        <v>1200000</v>
      </c>
    </row>
    <row spans="1:11" r="13">
      <c s="4" r="A13" t="s">
        <v>258</v>
      </c>
      <c s="6" r="D13" t="n">
        <v>0</v>
      </c>
      <c s="6" r="E13" t="n">
        <v>0</v>
      </c>
      <c s="6" r="G13" t="n">
        <v>0</v>
      </c>
      <c s="6" r="H13" t="n">
        <v>100000</v>
      </c>
    </row>
    <row spans="1:11" r="14">
      <c s="4" r="A14" t="s">
        <v>259</v>
      </c>
    </row>
    <row spans="1:11" r="15">
      <c s="3" r="A15" t="s">
        <v>248</v>
      </c>
    </row>
    <row spans="1:11" r="16">
      <c s="4" r="A16" t="s">
        <v>251</v>
      </c>
      <c s="6" r="F16" t="n">
        <v>14000000</v>
      </c>
    </row>
    <row spans="1:11" r="17">
      <c s="4" r="A17" t="s">
        <v>253</v>
      </c>
      <c s="6" r="D17" t="n">
        <v>8800000</v>
      </c>
      <c s="6" r="E17" t="n">
        <v>25100000</v>
      </c>
      <c s="6" r="G17" t="n">
        <v>9900000</v>
      </c>
      <c s="6" r="H17" t="n">
        <v>25100000</v>
      </c>
    </row>
    <row spans="1:11" r="18">
      <c s="4" r="A18" t="s">
        <v>260</v>
      </c>
    </row>
    <row spans="1:11" r="19">
      <c s="3" r="A19" t="s">
        <v>248</v>
      </c>
    </row>
    <row spans="1:11" r="20">
      <c s="4" r="A20" t="s">
        <v>253</v>
      </c>
      <c s="6" r="D20" t="n">
        <v>6100000</v>
      </c>
    </row>
    <row spans="1:11" r="21">
      <c s="4" r="A21" t="s">
        <v>222</v>
      </c>
    </row>
    <row spans="1:11" r="22">
      <c s="3" r="A22" t="s">
        <v>248</v>
      </c>
    </row>
    <row spans="1:11" r="23">
      <c s="4" r="A23" t="s">
        <v>253</v>
      </c>
      <c s="6" r="D23" t="n">
        <v>2800000</v>
      </c>
      <c s="6" r="E23" t="n">
        <v>9200000</v>
      </c>
      <c s="6" r="G23" t="n">
        <v>3200000</v>
      </c>
      <c s="6" r="H23" t="n">
        <v>9200000</v>
      </c>
    </row>
    <row spans="1:11" r="24">
      <c s="4" r="A24" t="s">
        <v>261</v>
      </c>
    </row>
    <row spans="1:11" r="25">
      <c s="3" r="A25" t="s">
        <v>248</v>
      </c>
    </row>
    <row spans="1:11" r="26">
      <c s="4" r="A26" t="s">
        <v>255</v>
      </c>
      <c s="4" r="K26" t="s">
        <v>262</v>
      </c>
    </row>
    <row spans="1:11" r="27">
      <c s="4" r="A27" t="s">
        <v>224</v>
      </c>
    </row>
    <row spans="1:11" r="28">
      <c s="3" r="A28" t="s">
        <v>248</v>
      </c>
    </row>
    <row spans="1:11" r="29">
      <c s="4" r="A29" t="s">
        <v>253</v>
      </c>
      <c s="6" r="D29" t="n">
        <v>2800000</v>
      </c>
      <c s="6" r="E29" t="n">
        <v>9000000</v>
      </c>
      <c s="6" r="G29" t="n">
        <v>3200000</v>
      </c>
      <c s="6" r="H29" t="n">
        <v>9000000</v>
      </c>
    </row>
    <row spans="1:11" r="30">
      <c s="4" r="A30" t="s">
        <v>263</v>
      </c>
    </row>
    <row spans="1:11" r="31">
      <c s="3" r="A31" t="s">
        <v>248</v>
      </c>
    </row>
    <row spans="1:11" r="32">
      <c s="4" r="A32" t="s">
        <v>255</v>
      </c>
      <c s="4" r="K32" t="s">
        <v>262</v>
      </c>
    </row>
    <row spans="1:11" r="33">
      <c s="4" r="A33" t="s">
        <v>226</v>
      </c>
    </row>
    <row spans="1:11" r="34">
      <c s="3" r="A34" t="s">
        <v>248</v>
      </c>
    </row>
    <row spans="1:11" r="35">
      <c s="4" r="A35" t="s">
        <v>253</v>
      </c>
      <c s="6" r="D35" t="n">
        <v>3200000</v>
      </c>
      <c s="6" r="E35" t="n">
        <v>6900000</v>
      </c>
      <c s="6" r="G35" t="n">
        <v>3500000</v>
      </c>
      <c s="6" r="H35" t="n">
        <v>6900000</v>
      </c>
    </row>
    <row spans="1:11" r="36">
      <c s="4" r="A36" t="s">
        <v>264</v>
      </c>
    </row>
    <row spans="1:11" r="37">
      <c s="3" r="A37" t="s">
        <v>248</v>
      </c>
    </row>
    <row spans="1:11" r="38">
      <c s="4" r="A38" t="s">
        <v>255</v>
      </c>
      <c s="4" r="K38" t="s">
        <v>262</v>
      </c>
    </row>
    <row spans="1:11" r="39">
      <c s="4" r="A39" t="s">
        <v>265</v>
      </c>
    </row>
    <row spans="1:11" r="40">
      <c s="3" r="A40" t="s">
        <v>248</v>
      </c>
    </row>
    <row spans="1:11" r="41">
      <c s="4" r="A41" t="s">
        <v>266</v>
      </c>
      <c s="6" r="D41" t="n">
        <v>100000</v>
      </c>
      <c s="6" r="E41" t="n">
        <v>0</v>
      </c>
      <c s="6" r="G41" t="n">
        <v>100000</v>
      </c>
      <c s="6" r="H41" t="n">
        <v>100000</v>
      </c>
    </row>
    <row spans="1:11" r="42">
      <c s="4" r="A42" t="s">
        <v>267</v>
      </c>
      <c s="6" r="D42" t="n">
        <v>100000</v>
      </c>
      <c s="6" r="G42" t="n">
        <v>100000</v>
      </c>
      <c s="6" r="J42" t="n">
        <v>100000</v>
      </c>
    </row>
    <row spans="1:11" r="43">
      <c s="4" r="A43" t="s">
        <v>268</v>
      </c>
    </row>
    <row spans="1:11" r="44">
      <c s="3" r="A44" t="s">
        <v>248</v>
      </c>
    </row>
    <row spans="1:11" r="45">
      <c s="4" r="A45" t="s">
        <v>269</v>
      </c>
      <c s="6" r="D45" t="n">
        <v>0</v>
      </c>
      <c s="6" r="G45" t="n">
        <v>0</v>
      </c>
      <c s="6" r="J45" t="n">
        <v>300000</v>
      </c>
    </row>
    <row spans="1:11" r="46">
      <c s="4" r="A46" t="s">
        <v>270</v>
      </c>
    </row>
    <row spans="1:11" r="47">
      <c s="3" r="A47" t="s">
        <v>248</v>
      </c>
    </row>
    <row spans="1:11" r="48">
      <c s="4" r="A48" t="s">
        <v>269</v>
      </c>
      <c s="6" r="D48" t="n">
        <v>400000</v>
      </c>
      <c s="6" r="G48" t="n">
        <v>400000</v>
      </c>
      <c s="8" r="J48" t="n">
        <v>400000</v>
      </c>
    </row>
    <row spans="1:11" r="49">
      <c s="4" r="A49" t="s">
        <v>271</v>
      </c>
      <c s="8" r="D49" t="n">
        <v>400000</v>
      </c>
      <c s="8" r="E49" t="n">
        <v>500000</v>
      </c>
      <c s="8" r="G49" t="n">
        <v>800000</v>
      </c>
      <c s="6" r="H49" t="n">
        <v>900000</v>
      </c>
    </row>
    <row spans="1:11" r="50">
      <c s="4" r="A50" t="s">
        <v>218</v>
      </c>
    </row>
    <row spans="1:11" r="51">
      <c s="3" r="A51" t="s">
        <v>248</v>
      </c>
    </row>
    <row spans="1:11" r="52">
      <c s="4" r="A52" t="s">
        <v>251</v>
      </c>
      <c s="8" r="F52" t="n">
        <v>11500000</v>
      </c>
    </row>
    <row spans="1:11" r="53">
      <c s="4" r="A53" t="s">
        <v>216</v>
      </c>
    </row>
    <row spans="1:11" r="54">
      <c s="3" r="A54" t="s">
        <v>248</v>
      </c>
    </row>
    <row spans="1:11" r="55">
      <c s="4" r="A55" t="s">
        <v>217</v>
      </c>
      <c s="8" r="C55" t="n">
        <v>26800000</v>
      </c>
    </row>
    <row spans="1:11" r="56">
      <c s="4" r="A56" t="s">
        <v>78</v>
      </c>
      <c s="6" r="H56" t="n">
        <v>7500000</v>
      </c>
      <c s="8" r="I56" t="n">
        <v>7500000</v>
      </c>
    </row>
    <row spans="1:11" r="57">
      <c s="4" r="A57" t="s">
        <v>272</v>
      </c>
    </row>
    <row spans="1:11" r="58">
      <c s="3" r="A58" t="s">
        <v>248</v>
      </c>
    </row>
    <row spans="1:11" r="59">
      <c s="4" r="A59" t="s">
        <v>78</v>
      </c>
      <c s="8" r="H59" t="n">
        <v>7500000</v>
      </c>
      <c s="8" r="I59" t="n">
        <v>7500000</v>
      </c>
    </row>
    <row spans="1:11" r="60">
      <c s="4" r="A60" t="s">
        <v>228</v>
      </c>
    </row>
    <row spans="1:11" r="61">
      <c s="3" r="A61" t="s">
        <v>248</v>
      </c>
    </row>
    <row spans="1:11" r="62">
      <c s="4" r="A62" t="s">
        <v>249</v>
      </c>
      <c s="4" r="G62" t="s">
        <v>250</v>
      </c>
    </row>
    <row spans="1:11" r="63">
      <c s="4" r="A63" t="s">
        <v>231</v>
      </c>
    </row>
    <row spans="1:11" r="64">
      <c s="3" r="A64" t="s">
        <v>248</v>
      </c>
    </row>
    <row spans="1:11" r="65">
      <c s="4" r="A65" t="s">
        <v>249</v>
      </c>
      <c s="4" r="G65" t="s">
        <v>273</v>
      </c>
    </row>
    <row spans="1:11" r="66">
      <c r="A66" t="n"/>
    </row>
    <row spans="1:11" r="67">
      <c s="4" r="A67" t="s">
        <v>29</v>
      </c>
      <c s="4" r="B67" t="s">
        <v>274</v>
      </c>
    </row>
  </sheetData>
  <mergeCells count="3">
    <mergeCell ref="A1:B1"/>
    <mergeCell ref="A66:J66"/>
    <mergeCell ref="B67:J67"/>
  </mergeCells>
  <pageMargins bottom="1" footer="0.5" header="0.5" left="0.75" right="0.75" top="1"/>
</worksheet>
</file>

<file path=xl/worksheets/sheet24.xml><?xml version="1.0" encoding="utf-8"?>
<worksheet xmlns="http://schemas.openxmlformats.org/spreadsheetml/2006/main">
  <sheetPr>
    <outlinePr summaryBelow="1" summaryRight="1"/>
  </sheetPr>
  <dimension ref="A1:H6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80"/>
    <col customWidth="1" max="6" min="6" width="14"/>
    <col customWidth="1" max="7" min="7" width="16"/>
    <col customWidth="1" max="8" min="8" width="14"/>
  </cols>
  <sheetData>
    <row spans="1:8" r="1">
      <c s="1" r="A1" t="s">
        <v>275</v>
      </c>
      <c s="2" r="C1" t="s">
        <v>69</v>
      </c>
      <c s="2" r="E1" t="s">
        <v>1</v>
      </c>
      <c s="2" r="G1" t="s">
        <v>276</v>
      </c>
    </row>
    <row spans="1:8" r="2">
      <c s="2" r="C2" t="s">
        <v>2</v>
      </c>
      <c s="2" r="D2" t="s">
        <v>70</v>
      </c>
      <c s="2" r="E2" t="s">
        <v>2</v>
      </c>
      <c s="2" r="F2" t="s">
        <v>70</v>
      </c>
      <c s="2" r="G2" t="s">
        <v>247</v>
      </c>
      <c s="2" r="H2" t="s">
        <v>23</v>
      </c>
    </row>
    <row spans="1:8" r="3">
      <c s="3" r="A3" t="s">
        <v>248</v>
      </c>
    </row>
    <row spans="1:8" r="4">
      <c s="4" r="A4" t="s">
        <v>277</v>
      </c>
      <c s="7" r="C4" t="n">
        <v>115.4</v>
      </c>
      <c s="7" r="D4" t="n">
        <v>121.5</v>
      </c>
      <c s="7" r="E4" t="n">
        <v>191.6</v>
      </c>
      <c s="7" r="F4" t="n">
        <v>198.4</v>
      </c>
    </row>
    <row spans="1:8" r="5">
      <c s="4" r="A5" t="s">
        <v>278</v>
      </c>
      <c s="9" r="C5" t="n">
        <v>18.9</v>
      </c>
      <c s="9" r="D5" t="n">
        <v>19.2</v>
      </c>
      <c s="9" r="E5" t="n">
        <v>37.6</v>
      </c>
      <c s="9" r="F5" t="n">
        <v>36.4</v>
      </c>
    </row>
    <row spans="1:8" r="6">
      <c s="4" r="A6" t="s">
        <v>77</v>
      </c>
      <c s="9" r="C6" t="n">
        <v>19.1</v>
      </c>
      <c s="6" r="D6" t="n">
        <v>17</v>
      </c>
      <c s="9" r="E6" t="n">
        <v>37.7</v>
      </c>
      <c s="6" r="F6" t="n">
        <v>33</v>
      </c>
    </row>
    <row spans="1:8" r="7">
      <c s="4" r="A7" t="s">
        <v>79</v>
      </c>
      <c s="9" r="C7" t="n">
        <v>5.6</v>
      </c>
      <c s="9" r="D7" t="n">
        <v>4.7</v>
      </c>
      <c s="9" r="E7" t="n">
        <v>11.5</v>
      </c>
      <c s="9" r="F7" t="n">
        <v>10.2</v>
      </c>
    </row>
    <row spans="1:8" r="8">
      <c s="4" r="A8" t="s">
        <v>80</v>
      </c>
      <c s="4" r="B8" t="s">
        <v>29</v>
      </c>
      <c s="9" r="C8" t="n">
        <v>3.8</v>
      </c>
      <c s="7" r="D8" t="n">
        <v>3.6</v>
      </c>
      <c s="7" r="E8" t="n">
        <v>12.8</v>
      </c>
      <c s="7" r="F8" t="n">
        <v>6.8</v>
      </c>
    </row>
    <row spans="1:8" r="9">
      <c s="4" r="A9" t="s">
        <v>279</v>
      </c>
      <c s="4" r="D9" t="s">
        <v>273</v>
      </c>
      <c s="4" r="F9" t="s">
        <v>273</v>
      </c>
    </row>
    <row spans="1:8" r="10">
      <c s="4" r="A10" t="s">
        <v>249</v>
      </c>
      <c s="4" r="E10" t="s">
        <v>250</v>
      </c>
    </row>
    <row spans="1:8" r="11">
      <c s="4" r="A11" t="s">
        <v>254</v>
      </c>
    </row>
    <row spans="1:8" r="12">
      <c s="3" r="A12" t="s">
        <v>248</v>
      </c>
    </row>
    <row spans="1:8" r="13">
      <c s="4" r="A13" t="s">
        <v>255</v>
      </c>
      <c s="4" r="G13" t="s">
        <v>256</v>
      </c>
    </row>
    <row spans="1:8" r="14">
      <c s="4" r="A14" t="s">
        <v>231</v>
      </c>
    </row>
    <row spans="1:8" r="15">
      <c s="3" r="A15" t="s">
        <v>248</v>
      </c>
    </row>
    <row spans="1:8" r="16">
      <c s="4" r="A16" t="s">
        <v>280</v>
      </c>
      <c s="4" r="E16" t="s">
        <v>281</v>
      </c>
    </row>
    <row spans="1:8" r="17">
      <c s="4" r="A17" t="s">
        <v>249</v>
      </c>
      <c s="4" r="E17" t="s">
        <v>273</v>
      </c>
    </row>
    <row spans="1:8" r="18">
      <c s="4" r="A18" t="s">
        <v>282</v>
      </c>
    </row>
    <row spans="1:8" r="19">
      <c s="3" r="A19" t="s">
        <v>248</v>
      </c>
    </row>
    <row spans="1:8" r="20">
      <c s="4" r="A20" t="s">
        <v>277</v>
      </c>
      <c s="4" r="B20" t="s">
        <v>32</v>
      </c>
      <c s="9" r="C20" t="n">
        <v>7.1</v>
      </c>
      <c s="8" r="D20" t="n">
        <v>9</v>
      </c>
      <c s="7" r="E20" t="n">
        <v>14.3</v>
      </c>
      <c s="7" r="F20" t="n">
        <v>16.6</v>
      </c>
    </row>
    <row spans="1:8" r="21">
      <c s="4" r="A21" t="s">
        <v>283</v>
      </c>
    </row>
    <row spans="1:8" r="22">
      <c s="3" r="A22" t="s">
        <v>248</v>
      </c>
    </row>
    <row spans="1:8" r="23">
      <c s="4" r="A23" t="s">
        <v>277</v>
      </c>
      <c s="4" r="B23" t="s">
        <v>284</v>
      </c>
      <c s="9" r="C23" t="n">
        <v>0.1</v>
      </c>
      <c s="9" r="E23" t="n">
        <v>0.2</v>
      </c>
      <c s="9" r="F23" t="n">
        <v>0.1</v>
      </c>
    </row>
    <row spans="1:8" r="24">
      <c s="4" r="A24" t="s">
        <v>285</v>
      </c>
    </row>
    <row spans="1:8" r="25">
      <c s="3" r="A25" t="s">
        <v>248</v>
      </c>
    </row>
    <row spans="1:8" r="26">
      <c s="4" r="A26" t="s">
        <v>77</v>
      </c>
      <c s="4" r="B26" t="s">
        <v>286</v>
      </c>
      <c s="9" r="C26" t="n">
        <v>0.5</v>
      </c>
      <c s="9" r="D26" t="n">
        <v>0.3</v>
      </c>
      <c s="9" r="E26" t="n">
        <v>0.8</v>
      </c>
      <c s="9" r="F26" t="n">
        <v>0.5</v>
      </c>
    </row>
    <row spans="1:8" r="27">
      <c s="4" r="A27" t="s">
        <v>79</v>
      </c>
      <c s="9" r="C27" t="n">
        <v>0.1</v>
      </c>
      <c s="9" r="D27" t="n">
        <v>0.1</v>
      </c>
      <c s="9" r="E27" t="n">
        <v>0.1</v>
      </c>
      <c s="9" r="F27" t="n">
        <v>0.1</v>
      </c>
    </row>
    <row spans="1:8" r="28">
      <c s="4" r="A28" t="s">
        <v>259</v>
      </c>
    </row>
    <row spans="1:8" r="29">
      <c s="3" r="A29" t="s">
        <v>248</v>
      </c>
    </row>
    <row spans="1:8" r="30">
      <c s="4" r="A30" t="s">
        <v>278</v>
      </c>
      <c s="4" r="B30" t="s">
        <v>287</v>
      </c>
      <c s="9" r="C30" t="n">
        <v>18.9</v>
      </c>
      <c s="9" r="D30" t="n">
        <v>19.2</v>
      </c>
      <c s="9" r="E30" t="n">
        <v>37.6</v>
      </c>
      <c s="9" r="F30" t="n">
        <v>36.4</v>
      </c>
    </row>
    <row spans="1:8" r="31">
      <c s="4" r="A31" t="s">
        <v>288</v>
      </c>
      <c s="4" r="B31" t="s">
        <v>289</v>
      </c>
      <c s="9" r="C31" t="n">
        <v>0.2</v>
      </c>
      <c s="7" r="D31" t="n">
        <v>0.2</v>
      </c>
      <c s="9" r="E31" t="n">
        <v>0.4</v>
      </c>
      <c s="7" r="F31" t="n">
        <v>0.5</v>
      </c>
    </row>
    <row spans="1:8" r="32">
      <c s="4" r="A32" t="s">
        <v>290</v>
      </c>
      <c s="7" r="C32" t="n">
        <v>16.7</v>
      </c>
      <c s="7" r="E32" t="n">
        <v>16.7</v>
      </c>
      <c s="7" r="H32" t="n">
        <v>16.7</v>
      </c>
    </row>
    <row spans="1:8" r="33">
      <c s="4" r="A33" t="s">
        <v>291</v>
      </c>
    </row>
    <row spans="1:8" r="34">
      <c s="3" r="A34" t="s">
        <v>248</v>
      </c>
    </row>
    <row spans="1:8" r="35">
      <c s="4" r="A35" t="s">
        <v>290</v>
      </c>
      <c s="8" r="G35" t="n">
        <v>25</v>
      </c>
    </row>
    <row spans="1:8" r="36">
      <c s="4" r="A36" t="s">
        <v>292</v>
      </c>
      <c s="4" r="G36" t="s">
        <v>293</v>
      </c>
    </row>
    <row spans="1:8" r="37">
      <c s="4" r="A37" t="s">
        <v>294</v>
      </c>
      <c s="4" r="E37" t="s">
        <v>295</v>
      </c>
    </row>
    <row spans="1:8" r="38">
      <c s="4" r="A38" t="s">
        <v>296</v>
      </c>
    </row>
    <row spans="1:8" r="39">
      <c s="3" r="A39" t="s">
        <v>248</v>
      </c>
    </row>
    <row spans="1:8" r="40">
      <c s="4" r="A40" t="s">
        <v>279</v>
      </c>
      <c s="4" r="E40" t="s">
        <v>250</v>
      </c>
    </row>
    <row spans="1:8" r="41">
      <c s="4" r="A41" t="s">
        <v>297</v>
      </c>
    </row>
    <row spans="1:8" r="42">
      <c s="3" r="A42" t="s">
        <v>248</v>
      </c>
    </row>
    <row spans="1:8" r="43">
      <c s="4" r="A43" t="s">
        <v>279</v>
      </c>
      <c s="4" r="E43" t="s">
        <v>273</v>
      </c>
    </row>
    <row spans="1:8" r="44">
      <c s="4" r="A44" t="s">
        <v>264</v>
      </c>
    </row>
    <row spans="1:8" r="45">
      <c s="3" r="A45" t="s">
        <v>248</v>
      </c>
    </row>
    <row spans="1:8" r="46">
      <c s="4" r="A46" t="s">
        <v>255</v>
      </c>
      <c s="4" r="G46" t="s">
        <v>262</v>
      </c>
    </row>
    <row spans="1:8" r="47">
      <c s="4" r="A47" t="s">
        <v>290</v>
      </c>
      <c s="7" r="G47" t="n">
        <v>8.300000000000001</v>
      </c>
    </row>
    <row spans="1:8" r="48">
      <c s="4" r="A48" t="s">
        <v>263</v>
      </c>
    </row>
    <row spans="1:8" r="49">
      <c s="3" r="A49" t="s">
        <v>248</v>
      </c>
    </row>
    <row spans="1:8" r="50">
      <c s="4" r="A50" t="s">
        <v>255</v>
      </c>
      <c s="4" r="G50" t="s">
        <v>262</v>
      </c>
    </row>
    <row spans="1:8" r="51">
      <c s="4" r="A51" t="s">
        <v>290</v>
      </c>
      <c s="7" r="G51" t="n">
        <v>8.300000000000001</v>
      </c>
    </row>
    <row spans="1:8" r="52">
      <c s="4" r="A52" t="s">
        <v>261</v>
      </c>
    </row>
    <row spans="1:8" r="53">
      <c s="3" r="A53" t="s">
        <v>248</v>
      </c>
    </row>
    <row spans="1:8" r="54">
      <c s="4" r="A54" t="s">
        <v>255</v>
      </c>
      <c s="4" r="G54" t="s">
        <v>262</v>
      </c>
    </row>
    <row spans="1:8" r="55">
      <c s="4" r="A55" t="s">
        <v>290</v>
      </c>
      <c s="7" r="G55" t="n">
        <v>8.300000000000001</v>
      </c>
    </row>
    <row spans="1:8" r="56">
      <c r="A56" t="n"/>
    </row>
    <row spans="1:8" r="57">
      <c s="4" r="A57" t="s">
        <v>29</v>
      </c>
      <c s="4" r="B57" t="s">
        <v>92</v>
      </c>
    </row>
    <row spans="1:8" r="58">
      <c s="4" r="A58" t="s">
        <v>32</v>
      </c>
      <c s="4" r="B58" t="s">
        <v>298</v>
      </c>
    </row>
    <row spans="1:8" r="59">
      <c s="4" r="A59" t="s">
        <v>284</v>
      </c>
      <c s="4" r="B59" t="s">
        <v>299</v>
      </c>
    </row>
    <row spans="1:8" r="60">
      <c s="4" r="A60" t="s">
        <v>286</v>
      </c>
      <c s="4" r="B60" t="s">
        <v>300</v>
      </c>
    </row>
    <row spans="1:8" r="61">
      <c s="4" r="A61" t="s">
        <v>287</v>
      </c>
      <c s="4" r="B61" t="s">
        <v>301</v>
      </c>
    </row>
    <row spans="1:8" r="62">
      <c s="4" r="A62" t="s">
        <v>289</v>
      </c>
      <c s="4" r="B62" t="s">
        <v>302</v>
      </c>
    </row>
  </sheetData>
  <mergeCells count="10">
    <mergeCell ref="A1:B2"/>
    <mergeCell ref="C1:D1"/>
    <mergeCell ref="E1:F1"/>
    <mergeCell ref="A56:G56"/>
    <mergeCell ref="B57:G57"/>
    <mergeCell ref="B58:G58"/>
    <mergeCell ref="B59:G59"/>
    <mergeCell ref="B60:G60"/>
    <mergeCell ref="B61:G61"/>
    <mergeCell ref="B62:G6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r="A1" t="s">
        <v>303</v>
      </c>
      <c s="2" r="C1" t="s">
        <v>2</v>
      </c>
      <c s="2" r="D1" t="s">
        <v>23</v>
      </c>
    </row>
    <row spans="1:4" r="2">
      <c s="3" r="A2" t="s">
        <v>248</v>
      </c>
    </row>
    <row spans="1:4" r="3">
      <c s="4" r="A3" t="s">
        <v>31</v>
      </c>
      <c s="4" r="B3" t="s">
        <v>29</v>
      </c>
      <c s="7" r="C3" t="n">
        <v>4.2</v>
      </c>
      <c s="7" r="D3" t="n">
        <v>4.2</v>
      </c>
    </row>
    <row spans="1:4" r="4">
      <c s="4" r="A4" t="s">
        <v>38</v>
      </c>
      <c s="4" r="B4" t="s">
        <v>29</v>
      </c>
      <c s="9" r="C4" t="n">
        <v>12.5</v>
      </c>
      <c s="9" r="D4" t="n">
        <v>12.5</v>
      </c>
    </row>
    <row spans="1:4" r="5">
      <c s="4" r="A5" t="s">
        <v>304</v>
      </c>
      <c s="4" r="B5" t="s">
        <v>29</v>
      </c>
      <c s="9" r="C5" t="n">
        <v>0.4</v>
      </c>
    </row>
    <row spans="1:4" r="6">
      <c s="4" r="A6" t="s">
        <v>28</v>
      </c>
      <c s="4" r="B6" t="s">
        <v>32</v>
      </c>
      <c s="9" r="C6" t="n">
        <v>0.7</v>
      </c>
      <c s="9" r="D6" t="n">
        <v>0.7</v>
      </c>
    </row>
    <row spans="1:4" r="7">
      <c s="4" r="A7" t="s">
        <v>305</v>
      </c>
      <c s="9" r="C7" t="n">
        <v>574.8</v>
      </c>
      <c s="9" r="D7" t="n">
        <v>566.7</v>
      </c>
    </row>
    <row spans="1:4" r="8">
      <c s="4" r="A8" t="s">
        <v>306</v>
      </c>
    </row>
    <row spans="1:4" r="9">
      <c s="3" r="A9" t="s">
        <v>248</v>
      </c>
    </row>
    <row spans="1:4" r="10">
      <c s="4" r="A10" t="s">
        <v>305</v>
      </c>
      <c s="4" r="B10" t="s">
        <v>284</v>
      </c>
      <c s="8" r="C10" t="n">
        <v>544</v>
      </c>
      <c s="7" r="D10" t="n">
        <v>535.9</v>
      </c>
    </row>
    <row spans="1:4" r="11">
      <c r="A11" t="n"/>
    </row>
    <row spans="1:4" r="12">
      <c s="4" r="A12" t="s">
        <v>29</v>
      </c>
      <c s="4" r="B12" t="s">
        <v>61</v>
      </c>
    </row>
    <row spans="1:4" r="13">
      <c s="4" r="A13" t="s">
        <v>32</v>
      </c>
      <c s="4" r="B13" t="s">
        <v>60</v>
      </c>
    </row>
    <row spans="1:4" r="14">
      <c s="4" r="A14" t="s">
        <v>284</v>
      </c>
      <c s="4" r="B14" t="s">
        <v>307</v>
      </c>
    </row>
  </sheetData>
  <mergeCells count="5">
    <mergeCell ref="A1:B1"/>
    <mergeCell ref="A11:C11"/>
    <mergeCell ref="B12:C12"/>
    <mergeCell ref="B13:C13"/>
    <mergeCell ref="B14:C14"/>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08</v>
      </c>
      <c s="2" r="B1" t="s">
        <v>69</v>
      </c>
      <c s="2" r="D1" t="s">
        <v>1</v>
      </c>
    </row>
    <row spans="1:5" r="2">
      <c s="2" r="B2" t="s">
        <v>2</v>
      </c>
      <c s="2" r="C2" t="s">
        <v>70</v>
      </c>
      <c s="2" r="D2" t="s">
        <v>2</v>
      </c>
      <c s="2" r="E2" t="s">
        <v>70</v>
      </c>
    </row>
    <row spans="1:5" r="3">
      <c s="3" r="A3" t="s">
        <v>248</v>
      </c>
    </row>
    <row spans="1:5" r="4">
      <c s="4" r="A4" t="s">
        <v>253</v>
      </c>
      <c s="7" r="B4" t="n">
        <v>14.9</v>
      </c>
      <c s="7" r="C4" t="n">
        <v>45.8</v>
      </c>
      <c s="7" r="D4" t="n">
        <v>16.9</v>
      </c>
      <c s="7" r="E4" t="n">
        <v>45.8</v>
      </c>
    </row>
    <row spans="1:5" r="5">
      <c s="4" r="A5" t="s">
        <v>226</v>
      </c>
    </row>
    <row spans="1:5" r="6">
      <c s="3" r="A6" t="s">
        <v>248</v>
      </c>
    </row>
    <row spans="1:5" r="7">
      <c s="4" r="A7" t="s">
        <v>253</v>
      </c>
      <c s="9" r="B7" t="n">
        <v>3.2</v>
      </c>
      <c s="9" r="C7" t="n">
        <v>6.9</v>
      </c>
      <c s="9" r="D7" t="n">
        <v>3.5</v>
      </c>
      <c s="9" r="E7" t="n">
        <v>6.9</v>
      </c>
    </row>
    <row spans="1:5" r="8">
      <c s="4" r="A8" t="s">
        <v>224</v>
      </c>
    </row>
    <row spans="1:5" r="9">
      <c s="3" r="A9" t="s">
        <v>248</v>
      </c>
    </row>
    <row spans="1:5" r="10">
      <c s="4" r="A10" t="s">
        <v>253</v>
      </c>
      <c s="9" r="B10" t="n">
        <v>2.8</v>
      </c>
      <c s="6" r="C10" t="n">
        <v>9</v>
      </c>
      <c s="9" r="D10" t="n">
        <v>3.2</v>
      </c>
      <c s="6" r="E10" t="n">
        <v>9</v>
      </c>
    </row>
    <row spans="1:5" r="11">
      <c s="4" r="A11" t="s">
        <v>222</v>
      </c>
    </row>
    <row spans="1:5" r="12">
      <c s="3" r="A12" t="s">
        <v>248</v>
      </c>
    </row>
    <row spans="1:5" r="13">
      <c s="4" r="A13" t="s">
        <v>253</v>
      </c>
      <c s="9" r="B13" t="n">
        <v>2.8</v>
      </c>
      <c s="9" r="C13" t="n">
        <v>9.199999999999999</v>
      </c>
      <c s="9" r="D13" t="n">
        <v>3.2</v>
      </c>
      <c s="9" r="E13" t="n">
        <v>9.199999999999999</v>
      </c>
    </row>
    <row spans="1:5" r="14">
      <c s="4" r="A14" t="s">
        <v>259</v>
      </c>
    </row>
    <row spans="1:5" r="15">
      <c s="3" r="A15" t="s">
        <v>248</v>
      </c>
    </row>
    <row spans="1:5" r="16">
      <c s="4" r="A16" t="s">
        <v>253</v>
      </c>
      <c s="9" r="B16" t="n">
        <v>8.800000000000001</v>
      </c>
      <c s="9" r="C16" t="n">
        <v>25.1</v>
      </c>
      <c s="9" r="D16" t="n">
        <v>9.9</v>
      </c>
      <c s="9" r="E16" t="n">
        <v>25.1</v>
      </c>
    </row>
    <row spans="1:5" r="17">
      <c s="4" r="A17" t="s">
        <v>218</v>
      </c>
    </row>
    <row spans="1:5" r="18">
      <c s="3" r="A18" t="s">
        <v>248</v>
      </c>
    </row>
    <row spans="1:5" r="19">
      <c s="4" r="A19" t="s">
        <v>253</v>
      </c>
      <c s="7" r="B19" t="n">
        <v>6.1</v>
      </c>
      <c s="7" r="C19" t="n">
        <v>20.7</v>
      </c>
      <c s="8" r="D19" t="n">
        <v>7</v>
      </c>
      <c s="7" r="E19" t="n">
        <v>20.7</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09</v>
      </c>
      <c s="2" r="B1" t="s">
        <v>2</v>
      </c>
      <c s="2" r="C1" t="s">
        <v>23</v>
      </c>
    </row>
    <row spans="1:3" r="2">
      <c s="3" r="A2" t="s">
        <v>248</v>
      </c>
    </row>
    <row spans="1:3" r="3">
      <c s="4" r="A3" t="s">
        <v>310</v>
      </c>
      <c s="7" r="B3" t="n">
        <v>4.4</v>
      </c>
      <c s="7" r="C3" t="n">
        <v>4.3</v>
      </c>
    </row>
    <row spans="1:3" r="4">
      <c s="4" r="A4" t="s">
        <v>311</v>
      </c>
      <c s="9" r="B4" t="n">
        <v>-0.8</v>
      </c>
      <c s="9" r="C4" t="n">
        <v>-1.2</v>
      </c>
    </row>
    <row spans="1:3" r="5">
      <c s="4" r="A5" t="s">
        <v>312</v>
      </c>
      <c s="9" r="B5" t="n">
        <v>8.800000000000001</v>
      </c>
      <c s="9" r="C5" t="n">
        <v>32.4</v>
      </c>
    </row>
    <row spans="1:3" r="6">
      <c s="4" r="A6" t="s">
        <v>313</v>
      </c>
      <c s="9" r="B6" t="n">
        <v>12.4</v>
      </c>
      <c s="9" r="C6" t="n">
        <v>35.5</v>
      </c>
    </row>
    <row spans="1:3" r="7">
      <c s="4" r="A7" t="s">
        <v>226</v>
      </c>
    </row>
    <row spans="1:3" r="8">
      <c s="3" r="A8" t="s">
        <v>248</v>
      </c>
    </row>
    <row spans="1:3" r="9">
      <c s="4" r="A9" t="s">
        <v>310</v>
      </c>
      <c s="9" r="B9" t="n">
        <v>1.9</v>
      </c>
      <c s="9" r="C9" t="n">
        <v>1.8</v>
      </c>
    </row>
    <row spans="1:3" r="10">
      <c s="4" r="A10" t="s">
        <v>311</v>
      </c>
      <c s="9" r="B10" t="n">
        <v>-0.5</v>
      </c>
      <c s="9" r="C10" t="n">
        <v>-0.9</v>
      </c>
    </row>
    <row spans="1:3" r="11">
      <c s="4" r="A11" t="s">
        <v>312</v>
      </c>
      <c s="9" r="B11" t="n">
        <v>3.2</v>
      </c>
      <c s="9" r="C11" t="n">
        <v>10.2</v>
      </c>
    </row>
    <row spans="1:3" r="12">
      <c s="4" r="A12" t="s">
        <v>313</v>
      </c>
      <c s="9" r="B12" t="n">
        <v>4.6</v>
      </c>
      <c s="9" r="C12" t="n">
        <v>11.1</v>
      </c>
    </row>
    <row spans="1:3" r="13">
      <c s="4" r="A13" t="s">
        <v>224</v>
      </c>
    </row>
    <row spans="1:3" r="14">
      <c s="3" r="A14" t="s">
        <v>248</v>
      </c>
    </row>
    <row spans="1:3" r="15">
      <c s="4" r="A15" t="s">
        <v>310</v>
      </c>
      <c s="6" r="B15" t="n">
        <v>1</v>
      </c>
      <c s="6" r="C15" t="n">
        <v>1</v>
      </c>
    </row>
    <row spans="1:3" r="16">
      <c s="4" r="A16" t="s">
        <v>311</v>
      </c>
      <c s="9" r="B16" t="n">
        <v>-0.3</v>
      </c>
      <c s="9" r="C16" t="n">
        <v>-0.3</v>
      </c>
    </row>
    <row spans="1:3" r="17">
      <c s="4" r="A17" t="s">
        <v>312</v>
      </c>
      <c s="9" r="B17" t="n">
        <v>2.8</v>
      </c>
      <c s="9" r="C17" t="n">
        <v>10.9</v>
      </c>
    </row>
    <row spans="1:3" r="18">
      <c s="4" r="A18" t="s">
        <v>313</v>
      </c>
      <c s="9" r="B18" t="n">
        <v>3.5</v>
      </c>
      <c s="9" r="C18" t="n">
        <v>11.6</v>
      </c>
    </row>
    <row spans="1:3" r="19">
      <c s="4" r="A19" t="s">
        <v>222</v>
      </c>
    </row>
    <row spans="1:3" r="20">
      <c s="3" r="A20" t="s">
        <v>248</v>
      </c>
    </row>
    <row spans="1:3" r="21">
      <c s="4" r="A21" t="s">
        <v>310</v>
      </c>
      <c s="9" r="B21" t="n">
        <v>1.5</v>
      </c>
      <c s="9" r="C21" t="n">
        <v>1.5</v>
      </c>
    </row>
    <row spans="1:3" r="22">
      <c s="4" r="A22" t="s">
        <v>312</v>
      </c>
      <c s="9" r="B22" t="n">
        <v>2.8</v>
      </c>
      <c s="9" r="C22" t="n">
        <v>11.3</v>
      </c>
    </row>
    <row spans="1:3" r="23">
      <c s="4" r="A23" t="s">
        <v>313</v>
      </c>
      <c s="7" r="B23" t="n">
        <v>4.3</v>
      </c>
      <c s="7" r="C23" t="n">
        <v>12.8</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14</v>
      </c>
      <c s="2" r="B1" t="s">
        <v>2</v>
      </c>
      <c s="2" r="C1" t="s">
        <v>23</v>
      </c>
    </row>
    <row spans="1:3" r="2">
      <c s="3" r="A2" t="s">
        <v>248</v>
      </c>
    </row>
    <row spans="1:3" r="3">
      <c s="4" r="A3" t="s">
        <v>315</v>
      </c>
      <c s="7" r="B3" t="n">
        <v>8.800000000000001</v>
      </c>
      <c s="7" r="C3" t="n">
        <v>32.4</v>
      </c>
    </row>
    <row spans="1:3" r="4">
      <c s="4" r="A4" t="s">
        <v>311</v>
      </c>
      <c s="9" r="B4" t="n">
        <v>-0.8</v>
      </c>
      <c s="9" r="C4" t="n">
        <v>-1.2</v>
      </c>
    </row>
    <row spans="1:3" r="5">
      <c s="4" r="A5" t="s">
        <v>260</v>
      </c>
    </row>
    <row spans="1:3" r="6">
      <c s="3" r="A6" t="s">
        <v>248</v>
      </c>
    </row>
    <row spans="1:3" r="7">
      <c s="4" r="A7" t="s">
        <v>315</v>
      </c>
      <c s="9" r="B7" t="n">
        <v>6.1</v>
      </c>
      <c s="9" r="C7" t="n">
        <v>25.2</v>
      </c>
    </row>
    <row spans="1:3" r="8">
      <c s="4" r="A8" t="s">
        <v>311</v>
      </c>
      <c s="9" r="B8" t="n">
        <v>-6.9</v>
      </c>
      <c s="9" r="C8" t="n">
        <v>-2.3</v>
      </c>
    </row>
    <row spans="1:3" r="9">
      <c s="4" r="A9" t="s">
        <v>316</v>
      </c>
      <c s="7" r="B9" t="n">
        <v>-0.8</v>
      </c>
      <c s="7" r="C9" t="n">
        <v>22.9</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76"/>
    <col customWidth="1" max="2" min="2" width="80"/>
    <col customWidth="1" max="3" min="3" width="16"/>
    <col customWidth="1" max="4" min="4" width="14"/>
  </cols>
  <sheetData>
    <row spans="1:4" r="1">
      <c s="1" r="A1" t="s">
        <v>317</v>
      </c>
      <c s="2" r="C1" t="s">
        <v>1</v>
      </c>
    </row>
    <row spans="1:4" r="2">
      <c s="2" r="C2" t="s">
        <v>2</v>
      </c>
      <c s="2" r="D2" t="s">
        <v>23</v>
      </c>
    </row>
    <row spans="1:4" r="3">
      <c s="3" r="A3" t="s">
        <v>318</v>
      </c>
    </row>
    <row spans="1:4" r="4">
      <c s="4" r="A4" t="s">
        <v>319</v>
      </c>
      <c s="8" r="C4" t="n">
        <v>942</v>
      </c>
      <c s="8" r="D4" t="n">
        <v>936</v>
      </c>
    </row>
    <row spans="1:4" r="5">
      <c s="4" r="A5" t="s">
        <v>320</v>
      </c>
      <c s="9" r="C5" t="n">
        <v>-9.6</v>
      </c>
      <c s="9" r="D5" t="n">
        <v>-10.6</v>
      </c>
    </row>
    <row spans="1:4" r="6">
      <c s="4" r="A6" t="s">
        <v>321</v>
      </c>
      <c s="9" r="C6" t="n">
        <v>932.4</v>
      </c>
      <c s="9" r="D6" t="n">
        <v>925.4</v>
      </c>
    </row>
    <row spans="1:4" r="7">
      <c s="4" r="A7" t="s">
        <v>322</v>
      </c>
    </row>
    <row spans="1:4" r="8">
      <c s="3" r="A8" t="s">
        <v>318</v>
      </c>
    </row>
    <row spans="1:4" r="9">
      <c s="4" r="A9" t="s">
        <v>319</v>
      </c>
      <c s="4" r="B9" t="s">
        <v>29</v>
      </c>
      <c s="8" r="C9" t="n">
        <v>270</v>
      </c>
      <c s="6" r="D9" t="n">
        <v>270</v>
      </c>
    </row>
    <row spans="1:4" r="10">
      <c s="4" r="A10" t="s">
        <v>323</v>
      </c>
      <c s="4" r="B10" t="s">
        <v>29</v>
      </c>
      <c s="4" r="C10" t="s">
        <v>324</v>
      </c>
    </row>
    <row spans="1:4" r="11">
      <c s="4" r="A11" t="s">
        <v>325</v>
      </c>
    </row>
    <row spans="1:4" r="12">
      <c s="3" r="A12" t="s">
        <v>318</v>
      </c>
    </row>
    <row spans="1:4" r="13">
      <c s="4" r="A13" t="s">
        <v>319</v>
      </c>
      <c s="8" r="C13" t="n">
        <v>200</v>
      </c>
      <c s="6" r="D13" t="n">
        <v>200</v>
      </c>
    </row>
    <row spans="1:4" r="14">
      <c s="4" r="A14" t="s">
        <v>323</v>
      </c>
      <c s="4" r="C14" t="s">
        <v>326</v>
      </c>
    </row>
    <row spans="1:4" r="15">
      <c s="4" r="A15" t="s">
        <v>327</v>
      </c>
      <c s="4" r="C15" t="s">
        <v>328</v>
      </c>
    </row>
    <row spans="1:4" r="16">
      <c s="4" r="A16" t="s">
        <v>329</v>
      </c>
    </row>
    <row spans="1:4" r="17">
      <c s="3" r="A17" t="s">
        <v>318</v>
      </c>
    </row>
    <row spans="1:4" r="18">
      <c s="4" r="A18" t="s">
        <v>319</v>
      </c>
      <c s="8" r="C18" t="n">
        <v>400</v>
      </c>
      <c s="6" r="D18" t="n">
        <v>400</v>
      </c>
    </row>
    <row spans="1:4" r="19">
      <c s="4" r="A19" t="s">
        <v>323</v>
      </c>
      <c s="4" r="C19" t="s">
        <v>330</v>
      </c>
    </row>
    <row spans="1:4" r="20">
      <c s="4" r="A20" t="s">
        <v>327</v>
      </c>
      <c s="4" r="C20" t="s">
        <v>331</v>
      </c>
    </row>
    <row spans="1:4" r="21">
      <c s="4" r="A21" t="s">
        <v>332</v>
      </c>
    </row>
    <row spans="1:4" r="22">
      <c s="3" r="A22" t="s">
        <v>318</v>
      </c>
    </row>
    <row spans="1:4" r="23">
      <c s="4" r="A23" t="s">
        <v>319</v>
      </c>
      <c s="4" r="B23" t="s">
        <v>29</v>
      </c>
      <c s="8" r="C23" t="n">
        <v>72</v>
      </c>
      <c s="8" r="D23" t="n">
        <v>66</v>
      </c>
    </row>
    <row spans="1:4" r="24">
      <c s="4" r="A24" t="s">
        <v>323</v>
      </c>
      <c s="4" r="B24" t="s">
        <v>29</v>
      </c>
      <c s="4" r="C24" t="s">
        <v>324</v>
      </c>
    </row>
    <row spans="1:4" r="25">
      <c r="A25" t="n"/>
    </row>
    <row spans="1:4" r="26">
      <c s="4" r="A26" t="s">
        <v>29</v>
      </c>
      <c s="4" r="B26" t="s">
        <v>333</v>
      </c>
    </row>
  </sheetData>
  <mergeCells count="3">
    <mergeCell ref="A1:B2"/>
    <mergeCell ref="A25:C25"/>
    <mergeCell ref="B26:C26"/>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s="1" r="A1" t="s">
        <v>62</v>
      </c>
      <c s="2" r="B1" t="s">
        <v>2</v>
      </c>
      <c s="2" r="C1" t="s">
        <v>23</v>
      </c>
    </row>
    <row spans="1:3" r="2">
      <c s="3" r="A2" t="s">
        <v>63</v>
      </c>
    </row>
    <row spans="1:3" r="3">
      <c s="4" r="A3" t="s">
        <v>64</v>
      </c>
      <c s="7" r="B3" t="n">
        <v>6.1</v>
      </c>
      <c s="7" r="C3" t="n">
        <v>5.6</v>
      </c>
    </row>
    <row spans="1:3" r="4">
      <c s="4" r="A4" t="s">
        <v>65</v>
      </c>
      <c s="9" r="B4" t="n">
        <v>62.8</v>
      </c>
      <c s="9" r="C4" t="n">
        <v>64.09999999999999</v>
      </c>
    </row>
    <row spans="1:3" r="5">
      <c s="4" r="A5" t="s">
        <v>66</v>
      </c>
      <c s="9" r="B5" t="n">
        <v>105.2</v>
      </c>
      <c s="9" r="C5" t="n">
        <v>91.90000000000001</v>
      </c>
    </row>
    <row spans="1:3" r="6">
      <c s="4" r="A6" t="s">
        <v>67</v>
      </c>
      <c s="7" r="B6" t="n">
        <v>9.6</v>
      </c>
      <c s="7" r="C6" t="n">
        <v>10.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60"/>
    <col customWidth="1" max="2" min="2" width="80"/>
    <col customWidth="1" max="3" min="3" width="16"/>
    <col customWidth="1" max="4" min="4" width="14"/>
    <col customWidth="1" max="5" min="5" width="14"/>
  </cols>
  <sheetData>
    <row spans="1:5" r="1">
      <c s="1" r="A1" t="s">
        <v>334</v>
      </c>
      <c s="2" r="C1" t="s">
        <v>1</v>
      </c>
    </row>
    <row spans="1:5" r="2">
      <c s="2" r="C2" t="s">
        <v>2</v>
      </c>
      <c s="2" r="D2" t="s">
        <v>335</v>
      </c>
      <c s="2" r="E2" t="s">
        <v>23</v>
      </c>
    </row>
    <row spans="1:5" r="3">
      <c s="3" r="A3" t="s">
        <v>318</v>
      </c>
    </row>
    <row spans="1:5" r="4">
      <c s="4" r="A4" t="s">
        <v>336</v>
      </c>
      <c s="8" r="C4" t="n">
        <v>942000000</v>
      </c>
      <c s="8" r="E4" t="n">
        <v>936000000</v>
      </c>
    </row>
    <row spans="1:5" r="5">
      <c s="4" r="A5" t="s">
        <v>322</v>
      </c>
    </row>
    <row spans="1:5" r="6">
      <c s="3" r="A6" t="s">
        <v>318</v>
      </c>
    </row>
    <row spans="1:5" r="7">
      <c s="4" r="A7" t="s">
        <v>336</v>
      </c>
      <c s="4" r="B7" t="s">
        <v>29</v>
      </c>
      <c s="8" r="C7" t="n">
        <v>270000000</v>
      </c>
      <c s="6" r="E7" t="n">
        <v>270000000</v>
      </c>
    </row>
    <row spans="1:5" r="8">
      <c s="4" r="A8" t="s">
        <v>337</v>
      </c>
      <c s="4" r="C8" t="s">
        <v>338</v>
      </c>
    </row>
    <row spans="1:5" r="9">
      <c s="4" r="A9" t="s">
        <v>339</v>
      </c>
    </row>
    <row spans="1:5" r="10">
      <c s="3" r="A10" t="s">
        <v>318</v>
      </c>
    </row>
    <row spans="1:5" r="11">
      <c s="4" r="A11" t="s">
        <v>340</v>
      </c>
      <c s="4" r="C11" t="s">
        <v>341</v>
      </c>
    </row>
    <row spans="1:5" r="12">
      <c s="4" r="A12" t="s">
        <v>342</v>
      </c>
    </row>
    <row spans="1:5" r="13">
      <c s="3" r="A13" t="s">
        <v>318</v>
      </c>
    </row>
    <row spans="1:5" r="14">
      <c s="4" r="A14" t="s">
        <v>340</v>
      </c>
      <c s="4" r="C14" t="s">
        <v>343</v>
      </c>
    </row>
    <row spans="1:5" r="15">
      <c s="4" r="A15" t="s">
        <v>344</v>
      </c>
    </row>
    <row spans="1:5" r="16">
      <c s="3" r="A16" t="s">
        <v>318</v>
      </c>
    </row>
    <row spans="1:5" r="17">
      <c s="4" r="A17" t="s">
        <v>345</v>
      </c>
      <c s="4" r="C17" t="s">
        <v>346</v>
      </c>
    </row>
    <row spans="1:5" r="18">
      <c s="4" r="A18" t="s">
        <v>347</v>
      </c>
    </row>
    <row spans="1:5" r="19">
      <c s="3" r="A19" t="s">
        <v>318</v>
      </c>
    </row>
    <row spans="1:5" r="20">
      <c s="4" r="A20" t="s">
        <v>345</v>
      </c>
      <c s="4" r="C20" t="s">
        <v>348</v>
      </c>
    </row>
    <row spans="1:5" r="21">
      <c s="4" r="A21" t="s">
        <v>325</v>
      </c>
    </row>
    <row spans="1:5" r="22">
      <c s="3" r="A22" t="s">
        <v>318</v>
      </c>
    </row>
    <row spans="1:5" r="23">
      <c s="4" r="A23" t="s">
        <v>336</v>
      </c>
      <c s="8" r="C23" t="n">
        <v>200000000</v>
      </c>
      <c s="6" r="E23" t="n">
        <v>200000000</v>
      </c>
    </row>
    <row spans="1:5" r="24">
      <c s="4" r="A24" t="s">
        <v>327</v>
      </c>
      <c s="4" r="C24" t="s">
        <v>328</v>
      </c>
    </row>
    <row spans="1:5" r="25">
      <c s="4" r="A25" t="s">
        <v>349</v>
      </c>
      <c s="4" r="C25" t="s">
        <v>350</v>
      </c>
    </row>
    <row spans="1:5" r="26">
      <c s="4" r="A26" t="s">
        <v>329</v>
      </c>
    </row>
    <row spans="1:5" r="27">
      <c s="3" r="A27" t="s">
        <v>318</v>
      </c>
    </row>
    <row spans="1:5" r="28">
      <c s="4" r="A28" t="s">
        <v>336</v>
      </c>
      <c s="8" r="C28" t="n">
        <v>400000000</v>
      </c>
      <c s="6" r="E28" t="n">
        <v>400000000</v>
      </c>
    </row>
    <row spans="1:5" r="29">
      <c s="4" r="A29" t="s">
        <v>327</v>
      </c>
      <c s="4" r="C29" t="s">
        <v>331</v>
      </c>
    </row>
    <row spans="1:5" r="30">
      <c s="4" r="A30" t="s">
        <v>349</v>
      </c>
      <c s="4" r="C30" t="s">
        <v>351</v>
      </c>
    </row>
    <row spans="1:5" r="31">
      <c s="4" r="A31" t="s">
        <v>332</v>
      </c>
    </row>
    <row spans="1:5" r="32">
      <c s="3" r="A32" t="s">
        <v>318</v>
      </c>
    </row>
    <row spans="1:5" r="33">
      <c s="4" r="A33" t="s">
        <v>352</v>
      </c>
      <c s="8" r="C33" t="n">
        <v>175000000</v>
      </c>
      <c s="8" r="D33" t="n">
        <v>135000000</v>
      </c>
    </row>
    <row spans="1:5" r="34">
      <c s="4" r="A34" t="s">
        <v>336</v>
      </c>
      <c s="4" r="B34" t="s">
        <v>29</v>
      </c>
      <c s="6" r="C34" t="n">
        <v>72000000</v>
      </c>
      <c s="8" r="E34" t="n">
        <v>66000000</v>
      </c>
    </row>
    <row spans="1:5" r="35">
      <c s="4" r="A35" t="s">
        <v>353</v>
      </c>
      <c s="8" r="D35" t="n">
        <v>40000000</v>
      </c>
    </row>
    <row spans="1:5" r="36">
      <c s="4" r="A36" t="s">
        <v>354</v>
      </c>
      <c s="8" r="C36" t="n">
        <v>103000000</v>
      </c>
    </row>
    <row spans="1:5" r="37">
      <c s="4" r="A37" t="s">
        <v>355</v>
      </c>
      <c s="4" r="C37" t="s">
        <v>356</v>
      </c>
    </row>
    <row spans="1:5" r="38">
      <c s="4" r="A38" t="s">
        <v>337</v>
      </c>
      <c s="4" r="C38" t="s">
        <v>357</v>
      </c>
    </row>
    <row spans="1:5" r="39">
      <c r="A39" t="n"/>
    </row>
    <row spans="1:5" r="40">
      <c s="4" r="A40" t="s">
        <v>29</v>
      </c>
      <c s="4" r="B40" t="s">
        <v>333</v>
      </c>
    </row>
  </sheetData>
  <mergeCells count="3">
    <mergeCell ref="A1:B2"/>
    <mergeCell ref="A39:D39"/>
    <mergeCell ref="B40:D40"/>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2"/>
    <col customWidth="1" max="2" min="2" width="15"/>
    <col customWidth="1" max="3" min="3" width="14"/>
  </cols>
  <sheetData>
    <row spans="1:3" r="1">
      <c s="1" r="A1" t="s">
        <v>358</v>
      </c>
      <c s="2" r="B1" t="s">
        <v>1</v>
      </c>
    </row>
    <row spans="1:3" r="2">
      <c s="2" r="B2" t="s">
        <v>2</v>
      </c>
      <c s="2" r="C2" t="s">
        <v>23</v>
      </c>
    </row>
    <row spans="1:3" r="3">
      <c s="3" r="A3" t="s">
        <v>359</v>
      </c>
    </row>
    <row spans="1:3" r="4">
      <c s="4" r="A4" t="s">
        <v>360</v>
      </c>
      <c s="8" r="B4" t="n">
        <v>38600000</v>
      </c>
    </row>
    <row spans="1:3" r="5">
      <c s="4" r="A5" t="s">
        <v>361</v>
      </c>
      <c s="8" r="B5" t="n">
        <v>0</v>
      </c>
      <c s="8" r="C5" t="n">
        <v>0</v>
      </c>
    </row>
    <row spans="1:3" r="6">
      <c s="4" r="A6" t="s">
        <v>228</v>
      </c>
    </row>
    <row spans="1:3" r="7">
      <c s="3" r="A7" t="s">
        <v>359</v>
      </c>
    </row>
    <row spans="1:3" r="8">
      <c s="4" r="A8" t="s">
        <v>229</v>
      </c>
      <c s="4" r="B8" t="s">
        <v>230</v>
      </c>
    </row>
    <row spans="1:3" r="9">
      <c s="4" r="A9" t="s">
        <v>231</v>
      </c>
    </row>
    <row spans="1:3" r="10">
      <c s="3" r="A10" t="s">
        <v>359</v>
      </c>
    </row>
    <row spans="1:3" r="11">
      <c s="4" r="A11" t="s">
        <v>229</v>
      </c>
      <c s="4" r="B11" t="s">
        <v>23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6"/>
  </cols>
  <sheetData>
    <row spans="1:4" r="1">
      <c s="1" r="A1" t="s">
        <v>362</v>
      </c>
      <c s="2" r="C1" t="s">
        <v>1</v>
      </c>
      <c s="2" r="D1" t="s">
        <v>276</v>
      </c>
    </row>
    <row spans="1:4" r="2">
      <c s="2" r="C2" t="s">
        <v>2</v>
      </c>
      <c s="2" r="D2" t="s">
        <v>23</v>
      </c>
    </row>
    <row spans="1:4" r="3">
      <c s="3" r="A3" t="s">
        <v>363</v>
      </c>
    </row>
    <row spans="1:4" r="4">
      <c s="4" r="A4" t="s">
        <v>39</v>
      </c>
      <c s="4" r="B4" t="s">
        <v>29</v>
      </c>
      <c s="7" r="C4" t="n">
        <v>5.6</v>
      </c>
      <c s="7" r="D4" t="n">
        <v>4.2</v>
      </c>
    </row>
    <row spans="1:4" r="5">
      <c s="4" r="A5" t="s">
        <v>364</v>
      </c>
      <c s="7" r="C5" t="n">
        <v>6.8</v>
      </c>
      <c s="7" r="D5" t="n">
        <v>5.4</v>
      </c>
    </row>
    <row spans="1:4" r="6">
      <c s="4" r="A6" t="s">
        <v>365</v>
      </c>
      <c s="4" r="C6" t="s">
        <v>366</v>
      </c>
      <c s="4" r="D6" t="s">
        <v>366</v>
      </c>
    </row>
    <row spans="1:4" r="7">
      <c s="4" r="A7" t="s">
        <v>254</v>
      </c>
    </row>
    <row spans="1:4" r="8">
      <c s="3" r="A8" t="s">
        <v>363</v>
      </c>
    </row>
    <row spans="1:4" r="9">
      <c s="4" r="A9" t="s">
        <v>257</v>
      </c>
      <c s="4" r="B9" t="s">
        <v>32</v>
      </c>
      <c s="7" r="C9" t="n">
        <v>1.2</v>
      </c>
      <c s="7" r="D9" t="n">
        <v>1.2</v>
      </c>
    </row>
    <row spans="1:4" r="10">
      <c r="A10" t="n"/>
    </row>
    <row spans="1:4" r="11">
      <c s="4" r="A11" t="s">
        <v>29</v>
      </c>
      <c s="4" r="B11" t="s">
        <v>367</v>
      </c>
    </row>
    <row spans="1:4" r="12">
      <c s="4" r="A12" t="s">
        <v>32</v>
      </c>
      <c s="4" r="B12" t="s">
        <v>274</v>
      </c>
    </row>
  </sheetData>
  <mergeCells count="4">
    <mergeCell ref="A1:B2"/>
    <mergeCell ref="A10:C10"/>
    <mergeCell ref="B11:C11"/>
    <mergeCell ref="B12:C1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s>
  <sheetData>
    <row spans="1:5" r="1">
      <c s="1" r="A1" t="s">
        <v>368</v>
      </c>
      <c s="2" r="B1" t="s">
        <v>69</v>
      </c>
      <c s="2" r="C1" t="s">
        <v>1</v>
      </c>
    </row>
    <row spans="1:5" r="2">
      <c s="2" r="B2" t="s">
        <v>2</v>
      </c>
      <c s="2" r="C2" t="s">
        <v>2</v>
      </c>
      <c s="2" r="D2" t="s">
        <v>23</v>
      </c>
      <c s="2" r="E2" t="s">
        <v>247</v>
      </c>
    </row>
    <row spans="1:5" r="3">
      <c s="3" r="A3" t="s">
        <v>369</v>
      </c>
    </row>
    <row spans="1:5" r="4">
      <c s="4" r="A4" t="s">
        <v>370</v>
      </c>
      <c s="7" r="B4" t="n">
        <v>0.7</v>
      </c>
      <c s="7" r="C4" t="n">
        <v>0.7</v>
      </c>
    </row>
    <row spans="1:5" r="5">
      <c s="4" r="A5" t="s">
        <v>259</v>
      </c>
    </row>
    <row spans="1:5" r="6">
      <c s="3" r="A6" t="s">
        <v>369</v>
      </c>
    </row>
    <row spans="1:5" r="7">
      <c s="4" r="A7" t="s">
        <v>290</v>
      </c>
      <c s="9" r="B7" t="n">
        <v>16.7</v>
      </c>
      <c s="9" r="C7" t="n">
        <v>16.7</v>
      </c>
      <c s="7" r="D7" t="n">
        <v>16.7</v>
      </c>
    </row>
    <row spans="1:5" r="8">
      <c s="4" r="A8" t="s">
        <v>254</v>
      </c>
    </row>
    <row spans="1:5" r="9">
      <c s="3" r="A9" t="s">
        <v>369</v>
      </c>
    </row>
    <row spans="1:5" r="10">
      <c s="4" r="A10" t="s">
        <v>371</v>
      </c>
      <c s="8" r="B10" t="n">
        <v>0</v>
      </c>
      <c s="8" r="C10" t="n">
        <v>0</v>
      </c>
    </row>
    <row spans="1:5" r="11">
      <c s="4" r="A11" t="s">
        <v>372</v>
      </c>
    </row>
    <row spans="1:5" r="12">
      <c s="3" r="A12" t="s">
        <v>369</v>
      </c>
    </row>
    <row spans="1:5" r="13">
      <c s="4" r="A13" t="s">
        <v>290</v>
      </c>
      <c s="8" r="E13" t="n">
        <v>2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r="A1" t="s">
        <v>373</v>
      </c>
      <c s="2" r="C1" t="s">
        <v>2</v>
      </c>
      <c s="2" r="D1" t="s">
        <v>23</v>
      </c>
    </row>
    <row spans="1:4" r="2">
      <c s="3" r="A2" t="s">
        <v>374</v>
      </c>
    </row>
    <row spans="1:4" r="3">
      <c s="4" r="A3" t="s">
        <v>336</v>
      </c>
      <c s="8" r="C3" t="n">
        <v>942</v>
      </c>
      <c s="8" r="D3" t="n">
        <v>936</v>
      </c>
    </row>
    <row spans="1:4" r="4">
      <c s="4" r="A4" t="s">
        <v>322</v>
      </c>
    </row>
    <row spans="1:4" r="5">
      <c s="3" r="A5" t="s">
        <v>374</v>
      </c>
    </row>
    <row spans="1:4" r="6">
      <c s="4" r="A6" t="s">
        <v>336</v>
      </c>
      <c s="4" r="B6" t="s">
        <v>29</v>
      </c>
      <c s="6" r="C6" t="n">
        <v>270</v>
      </c>
      <c s="6" r="D6" t="n">
        <v>270</v>
      </c>
    </row>
    <row spans="1:4" r="7">
      <c s="4" r="A7" t="s">
        <v>375</v>
      </c>
      <c s="4" r="B7" t="s">
        <v>32</v>
      </c>
      <c s="9" r="C7" t="n">
        <v>269.6</v>
      </c>
      <c s="9" r="D7" t="n">
        <v>269.3</v>
      </c>
    </row>
    <row spans="1:4" r="8">
      <c s="4" r="A8" t="s">
        <v>325</v>
      </c>
    </row>
    <row spans="1:4" r="9">
      <c s="3" r="A9" t="s">
        <v>374</v>
      </c>
    </row>
    <row spans="1:4" r="10">
      <c s="4" r="A10" t="s">
        <v>336</v>
      </c>
      <c s="6" r="C10" t="n">
        <v>200</v>
      </c>
      <c s="6" r="D10" t="n">
        <v>200</v>
      </c>
    </row>
    <row spans="1:4" r="11">
      <c s="4" r="A11" t="s">
        <v>375</v>
      </c>
      <c s="4" r="B11" t="s">
        <v>32</v>
      </c>
      <c s="9" r="C11" t="n">
        <v>208.5</v>
      </c>
      <c s="9" r="D11" t="n">
        <v>208.4</v>
      </c>
    </row>
    <row spans="1:4" r="12">
      <c s="4" r="A12" t="s">
        <v>329</v>
      </c>
    </row>
    <row spans="1:4" r="13">
      <c s="3" r="A13" t="s">
        <v>374</v>
      </c>
    </row>
    <row spans="1:4" r="14">
      <c s="4" r="A14" t="s">
        <v>336</v>
      </c>
      <c s="6" r="C14" t="n">
        <v>400</v>
      </c>
      <c s="6" r="D14" t="n">
        <v>400</v>
      </c>
    </row>
    <row spans="1:4" r="15">
      <c s="4" r="A15" t="s">
        <v>375</v>
      </c>
      <c s="4" r="B15" t="s">
        <v>32</v>
      </c>
      <c s="8" r="C15" t="n">
        <v>416</v>
      </c>
      <c s="7" r="D15" t="n">
        <v>414.5</v>
      </c>
    </row>
    <row spans="1:4" r="16">
      <c r="A16" t="n"/>
    </row>
    <row spans="1:4" r="17">
      <c s="4" r="A17" t="s">
        <v>29</v>
      </c>
      <c s="4" r="B17" t="s">
        <v>333</v>
      </c>
    </row>
    <row spans="1:4" r="18">
      <c s="4" r="A18" t="s">
        <v>32</v>
      </c>
      <c s="4" r="B18" t="s">
        <v>376</v>
      </c>
    </row>
  </sheetData>
  <mergeCells count="4">
    <mergeCell ref="A1:B1"/>
    <mergeCell ref="A16:C16"/>
    <mergeCell ref="B17:C17"/>
    <mergeCell ref="B18:C18"/>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8"/>
    <col customWidth="1" max="2" min="2" width="80"/>
    <col customWidth="1" max="3" min="3" width="14"/>
    <col customWidth="1" max="4" min="4" width="14"/>
  </cols>
  <sheetData>
    <row spans="1:4" r="1">
      <c s="1" r="A1" t="s">
        <v>377</v>
      </c>
      <c s="2" r="C1" t="s">
        <v>2</v>
      </c>
      <c s="2" r="D1" t="s">
        <v>23</v>
      </c>
    </row>
    <row spans="1:4" r="2">
      <c s="3" r="A2" t="s">
        <v>378</v>
      </c>
    </row>
    <row spans="1:4" r="3">
      <c s="4" r="A3" t="s">
        <v>336</v>
      </c>
      <c s="8" r="C3" t="n">
        <v>942000000</v>
      </c>
      <c s="8" r="D3" t="n">
        <v>936000000</v>
      </c>
    </row>
    <row spans="1:4" r="4">
      <c s="4" r="A4" t="s">
        <v>379</v>
      </c>
      <c s="6" r="C4" t="n">
        <v>0</v>
      </c>
      <c s="6" r="D4" t="n">
        <v>0</v>
      </c>
    </row>
    <row spans="1:4" r="5">
      <c s="4" r="A5" t="s">
        <v>380</v>
      </c>
      <c s="6" r="C5" t="n">
        <v>0</v>
      </c>
      <c s="6" r="D5" t="n">
        <v>0</v>
      </c>
    </row>
    <row spans="1:4" r="6">
      <c s="4" r="A6" t="s">
        <v>381</v>
      </c>
      <c s="6" r="C6" t="n">
        <v>0</v>
      </c>
    </row>
    <row spans="1:4" r="7">
      <c s="4" r="A7" t="s">
        <v>322</v>
      </c>
    </row>
    <row spans="1:4" r="8">
      <c s="3" r="A8" t="s">
        <v>378</v>
      </c>
    </row>
    <row spans="1:4" r="9">
      <c s="4" r="A9" t="s">
        <v>336</v>
      </c>
      <c s="4" r="B9" t="s">
        <v>29</v>
      </c>
      <c s="8" r="C9" t="n">
        <v>270000000</v>
      </c>
      <c s="8" r="D9" t="n">
        <v>270000000</v>
      </c>
    </row>
    <row spans="1:4" r="10">
      <c r="A10" t="n"/>
    </row>
    <row spans="1:4" r="11">
      <c s="4" r="A11" t="s">
        <v>29</v>
      </c>
      <c s="4" r="B11" t="s">
        <v>333</v>
      </c>
    </row>
  </sheetData>
  <mergeCells count="3">
    <mergeCell ref="A1:B1"/>
    <mergeCell ref="A10:C10"/>
    <mergeCell ref="B11:C1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s="1" r="A1" t="s">
        <v>382</v>
      </c>
      <c s="2" r="B1" t="s">
        <v>1</v>
      </c>
    </row>
    <row spans="1:2" r="2">
      <c s="2" r="B2" t="s">
        <v>383</v>
      </c>
    </row>
    <row spans="1:2" r="3">
      <c s="3" r="A3" t="s">
        <v>157</v>
      </c>
    </row>
    <row spans="1:2" r="4">
      <c s="4" r="A4" t="s">
        <v>384</v>
      </c>
      <c s="7" r="B4" t="n">
        <v>-1.6</v>
      </c>
    </row>
    <row spans="1:2" r="5">
      <c s="4" r="A5" t="s">
        <v>385</v>
      </c>
      <c s="9" r="B5" t="n">
        <v>1.6</v>
      </c>
    </row>
    <row spans="1:2" r="6">
      <c s="4" r="A6" t="s">
        <v>386</v>
      </c>
      <c s="9" r="B6" t="n">
        <v>1.6</v>
      </c>
    </row>
    <row spans="1:2" r="7">
      <c s="4" r="A7" t="s">
        <v>387</v>
      </c>
      <c s="7" r="B7" t="n">
        <v>1.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s="1" r="A1" t="s">
        <v>68</v>
      </c>
      <c s="2" r="C1" t="s">
        <v>69</v>
      </c>
      <c s="2" r="E1" t="s">
        <v>1</v>
      </c>
    </row>
    <row spans="1:6" r="2">
      <c s="2" r="C2" t="s">
        <v>2</v>
      </c>
      <c s="2" r="D2" t="s">
        <v>70</v>
      </c>
      <c s="2" r="E2" t="s">
        <v>2</v>
      </c>
      <c s="2" r="F2" t="s">
        <v>70</v>
      </c>
    </row>
    <row spans="1:6" r="3">
      <c s="3" r="A3" t="s">
        <v>71</v>
      </c>
    </row>
    <row spans="1:6" r="4">
      <c s="4" r="A4" t="s">
        <v>72</v>
      </c>
      <c s="7" r="C4" t="n">
        <v>115.4</v>
      </c>
      <c s="7" r="D4" t="n">
        <v>121.5</v>
      </c>
      <c s="7" r="E4" t="n">
        <v>191.6</v>
      </c>
      <c s="7" r="F4" t="n">
        <v>198.4</v>
      </c>
    </row>
    <row spans="1:6" r="5">
      <c s="3" r="A5" t="s">
        <v>73</v>
      </c>
    </row>
    <row spans="1:6" r="6">
      <c s="4" r="A6" t="s">
        <v>74</v>
      </c>
      <c s="9" r="C6" t="n">
        <v>8.300000000000001</v>
      </c>
      <c s="9" r="D6" t="n">
        <v>8.300000000000001</v>
      </c>
      <c s="9" r="E6" t="n">
        <v>13.3</v>
      </c>
      <c s="9" r="F6" t="n">
        <v>14.1</v>
      </c>
    </row>
    <row spans="1:6" r="7">
      <c s="4" r="A7" t="s">
        <v>75</v>
      </c>
      <c s="9" r="C7" t="n">
        <v>4.3</v>
      </c>
      <c s="9" r="D7" t="n">
        <v>4.2</v>
      </c>
      <c s="9" r="E7" t="n">
        <v>8.800000000000001</v>
      </c>
      <c s="9" r="F7" t="n">
        <v>8.699999999999999</v>
      </c>
    </row>
    <row spans="1:6" r="8">
      <c s="4" r="A8" t="s">
        <v>76</v>
      </c>
      <c s="9" r="C8" t="n">
        <v>18.9</v>
      </c>
      <c s="9" r="D8" t="n">
        <v>19.2</v>
      </c>
      <c s="9" r="E8" t="n">
        <v>37.6</v>
      </c>
      <c s="9" r="F8" t="n">
        <v>36.4</v>
      </c>
    </row>
    <row spans="1:6" r="9">
      <c s="4" r="A9" t="s">
        <v>77</v>
      </c>
      <c s="9" r="C9" t="n">
        <v>19.1</v>
      </c>
      <c s="6" r="D9" t="n">
        <v>17</v>
      </c>
      <c s="9" r="E9" t="n">
        <v>37.7</v>
      </c>
      <c s="6" r="F9" t="n">
        <v>33</v>
      </c>
    </row>
    <row spans="1:6" r="10">
      <c s="4" r="A10" t="s">
        <v>78</v>
      </c>
      <c s="9" r="D10" t="n">
        <v>0.9</v>
      </c>
      <c s="9" r="F10" t="n">
        <v>41.8</v>
      </c>
    </row>
    <row spans="1:6" r="11">
      <c s="4" r="A11" t="s">
        <v>79</v>
      </c>
      <c s="9" r="C11" t="n">
        <v>5.6</v>
      </c>
      <c s="9" r="D11" t="n">
        <v>4.7</v>
      </c>
      <c s="9" r="E11" t="n">
        <v>11.5</v>
      </c>
      <c s="9" r="F11" t="n">
        <v>10.2</v>
      </c>
    </row>
    <row spans="1:6" r="12">
      <c s="4" r="A12" t="s">
        <v>80</v>
      </c>
      <c s="4" r="B12" t="s">
        <v>29</v>
      </c>
      <c s="9" r="C12" t="n">
        <v>3.8</v>
      </c>
      <c s="9" r="D12" t="n">
        <v>3.6</v>
      </c>
      <c s="9" r="E12" t="n">
        <v>12.8</v>
      </c>
      <c s="9" r="F12" t="n">
        <v>6.8</v>
      </c>
    </row>
    <row spans="1:6" r="13">
      <c s="4" r="A13" t="s">
        <v>81</v>
      </c>
      <c s="9" r="C13" t="n">
        <v>8.9</v>
      </c>
      <c s="9" r="D13" t="n">
        <v>8.199999999999999</v>
      </c>
      <c s="9" r="E13" t="n">
        <v>17.6</v>
      </c>
      <c s="9" r="F13" t="n">
        <v>16.2</v>
      </c>
    </row>
    <row spans="1:6" r="14">
      <c s="4" r="A14" t="s">
        <v>82</v>
      </c>
      <c s="9" r="C14" t="n">
        <v>68.90000000000001</v>
      </c>
      <c s="9" r="D14" t="n">
        <v>66.09999999999999</v>
      </c>
      <c s="9" r="E14" t="n">
        <v>139.3</v>
      </c>
      <c s="9" r="F14" t="n">
        <v>167.2</v>
      </c>
    </row>
    <row spans="1:6" r="15">
      <c s="4" r="A15" t="s">
        <v>83</v>
      </c>
      <c s="9" r="C15" t="n">
        <v>46.5</v>
      </c>
      <c s="9" r="D15" t="n">
        <v>55.4</v>
      </c>
      <c s="9" r="E15" t="n">
        <v>52.3</v>
      </c>
      <c s="9" r="F15" t="n">
        <v>31.2</v>
      </c>
    </row>
    <row spans="1:6" r="16">
      <c s="3" r="A16" t="s">
        <v>84</v>
      </c>
    </row>
    <row spans="1:6" r="17">
      <c s="4" r="A17" t="s">
        <v>85</v>
      </c>
      <c s="9" r="C17" t="n">
        <v>13.5</v>
      </c>
      <c s="9" r="D17" t="n">
        <v>13.1</v>
      </c>
      <c s="9" r="E17" t="n">
        <v>26.9</v>
      </c>
      <c s="9" r="F17" t="n">
        <v>26.2</v>
      </c>
    </row>
    <row spans="1:6" r="18">
      <c s="4" r="A18" t="s">
        <v>86</v>
      </c>
      <c s="9" r="C18" t="n">
        <v>-0.2</v>
      </c>
      <c s="9" r="D18" t="n">
        <v>-0.2</v>
      </c>
      <c s="9" r="E18" t="n">
        <v>-0.4</v>
      </c>
      <c s="9" r="F18" t="n">
        <v>-0.5</v>
      </c>
    </row>
    <row spans="1:6" r="19">
      <c s="4" r="A19" t="s">
        <v>87</v>
      </c>
      <c s="9" r="F19" t="n">
        <v>1.6</v>
      </c>
    </row>
    <row spans="1:6" r="20">
      <c s="4" r="A20" t="s">
        <v>88</v>
      </c>
      <c s="9" r="F20" t="n">
        <v>0.1</v>
      </c>
    </row>
    <row spans="1:6" r="21">
      <c s="4" r="A21" t="s">
        <v>82</v>
      </c>
      <c s="9" r="C21" t="n">
        <v>13.3</v>
      </c>
      <c s="9" r="D21" t="n">
        <v>12.9</v>
      </c>
      <c s="9" r="E21" t="n">
        <v>26.5</v>
      </c>
      <c s="9" r="F21" t="n">
        <v>27.4</v>
      </c>
    </row>
    <row spans="1:6" r="22">
      <c s="4" r="A22" t="s">
        <v>89</v>
      </c>
      <c s="9" r="C22" t="n">
        <v>33.2</v>
      </c>
      <c s="9" r="D22" t="n">
        <v>42.5</v>
      </c>
      <c s="9" r="E22" t="n">
        <v>25.8</v>
      </c>
      <c s="9" r="F22" t="n">
        <v>3.8</v>
      </c>
    </row>
    <row spans="1:6" r="23">
      <c s="4" r="A23" t="s">
        <v>90</v>
      </c>
      <c s="6" r="C23" t="n">
        <v>0</v>
      </c>
      <c s="9" r="D23" t="n">
        <v>0.1</v>
      </c>
      <c s="9" r="E23" t="n">
        <v>0.1</v>
      </c>
      <c s="9" r="F23" t="n">
        <v>0.1</v>
      </c>
    </row>
    <row spans="1:6" r="24">
      <c s="4" r="A24" t="s">
        <v>91</v>
      </c>
      <c s="7" r="C24" t="n">
        <v>33.2</v>
      </c>
      <c s="7" r="D24" t="n">
        <v>42.4</v>
      </c>
      <c s="7" r="E24" t="n">
        <v>25.7</v>
      </c>
      <c s="7" r="F24" t="n">
        <v>3.7</v>
      </c>
    </row>
    <row spans="1:6" r="25">
      <c r="A25" t="n"/>
    </row>
    <row spans="1:6" r="26">
      <c s="4" r="A26" t="s">
        <v>29</v>
      </c>
      <c s="4" r="B26" t="s">
        <v>92</v>
      </c>
    </row>
  </sheetData>
  <mergeCells count="5">
    <mergeCell ref="A1:B2"/>
    <mergeCell ref="C1:D1"/>
    <mergeCell ref="E1:F1"/>
    <mergeCell ref="A25:E25"/>
    <mergeCell ref="B26:E26"/>
  </mergeCells>
  <pageMargins bottom="1" footer="0.5" header="0.5" left="0.75" right="0.75" top="1"/>
</worksheet>
</file>

<file path=xl/worksheets/sheet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93</v>
      </c>
      <c s="2" r="B1" t="s">
        <v>69</v>
      </c>
      <c s="2" r="D1" t="s">
        <v>1</v>
      </c>
    </row>
    <row spans="1:5" r="2">
      <c s="2" r="B2" t="s">
        <v>2</v>
      </c>
      <c s="2" r="C2" t="s">
        <v>70</v>
      </c>
      <c s="2" r="D2" t="s">
        <v>2</v>
      </c>
      <c s="2" r="E2" t="s">
        <v>70</v>
      </c>
    </row>
    <row spans="1:5" r="3">
      <c s="3" r="A3" t="s">
        <v>71</v>
      </c>
    </row>
    <row spans="1:5" r="4">
      <c s="4" r="A4" t="s">
        <v>94</v>
      </c>
      <c s="7" r="B4" t="n">
        <v>7.2</v>
      </c>
      <c s="8" r="C4" t="n">
        <v>9</v>
      </c>
      <c s="7" r="D4" t="n">
        <v>14.5</v>
      </c>
      <c s="7" r="E4" t="n">
        <v>16.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95</v>
      </c>
      <c s="2" r="B1" t="s">
        <v>69</v>
      </c>
      <c s="2" r="D1" t="s">
        <v>1</v>
      </c>
    </row>
    <row spans="1:5" r="2">
      <c s="2" r="B2" t="s">
        <v>2</v>
      </c>
      <c s="2" r="C2" t="s">
        <v>70</v>
      </c>
      <c s="2" r="D2" t="s">
        <v>2</v>
      </c>
      <c s="2" r="E2" t="s">
        <v>70</v>
      </c>
    </row>
    <row spans="1:5" r="3">
      <c s="3" r="A3" t="s">
        <v>96</v>
      </c>
    </row>
    <row spans="1:5" r="4">
      <c s="4" r="A4" t="s">
        <v>97</v>
      </c>
      <c s="7" r="B4" t="n">
        <v>33.2</v>
      </c>
      <c s="7" r="C4" t="n">
        <v>42.4</v>
      </c>
      <c s="7" r="D4" t="n">
        <v>25.7</v>
      </c>
      <c s="7" r="E4" t="n">
        <v>3.7</v>
      </c>
    </row>
    <row spans="1:5" r="5">
      <c s="3" r="A5" t="s">
        <v>98</v>
      </c>
    </row>
    <row spans="1:5" r="6">
      <c s="4" r="A6" t="s">
        <v>87</v>
      </c>
      <c s="9" r="E6" t="n">
        <v>1.6</v>
      </c>
    </row>
    <row spans="1:5" r="7">
      <c s="4" r="A7" t="s">
        <v>99</v>
      </c>
      <c s="7" r="B7" t="n">
        <v>33.2</v>
      </c>
      <c s="7" r="C7" t="n">
        <v>42.4</v>
      </c>
      <c s="7" r="D7" t="n">
        <v>25.7</v>
      </c>
      <c s="7" r="E7" t="n">
        <v>5.3</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00</v>
      </c>
      <c s="2" r="B1" t="s">
        <v>69</v>
      </c>
      <c s="2" r="D1" t="s">
        <v>1</v>
      </c>
    </row>
    <row spans="1:5" r="2">
      <c s="2" r="B2" t="s">
        <v>2</v>
      </c>
      <c s="2" r="C2" t="s">
        <v>70</v>
      </c>
      <c s="2" r="D2" t="s">
        <v>2</v>
      </c>
      <c s="2" r="E2" t="s">
        <v>70</v>
      </c>
    </row>
    <row spans="1:5" r="3">
      <c s="3" r="A3" t="s">
        <v>96</v>
      </c>
    </row>
    <row spans="1:5" r="4">
      <c s="4" r="A4" t="s">
        <v>90</v>
      </c>
      <c s="8" r="B4" t="n">
        <v>0</v>
      </c>
      <c s="7" r="C4" t="n">
        <v>0.1</v>
      </c>
      <c s="7" r="D4" t="n">
        <v>0.1</v>
      </c>
      <c s="7" r="E4" t="n">
        <v>0.1</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01</v>
      </c>
      <c s="2" r="B1" t="s">
        <v>1</v>
      </c>
    </row>
    <row spans="1:3" r="2">
      <c s="2" r="B2" t="s">
        <v>2</v>
      </c>
      <c s="2" r="C2" t="s">
        <v>70</v>
      </c>
    </row>
    <row spans="1:3" r="3">
      <c s="3" r="A3" t="s">
        <v>102</v>
      </c>
    </row>
    <row spans="1:3" r="4">
      <c s="4" r="A4" t="s">
        <v>103</v>
      </c>
      <c s="7" r="B4" t="n">
        <v>25.7</v>
      </c>
      <c s="7" r="C4" t="n">
        <v>3.7</v>
      </c>
    </row>
    <row spans="1:3" r="5">
      <c s="3" r="A5" t="s">
        <v>104</v>
      </c>
    </row>
    <row spans="1:3" r="6">
      <c s="4" r="A6" t="s">
        <v>81</v>
      </c>
      <c s="9" r="B6" t="n">
        <v>17.6</v>
      </c>
      <c s="9" r="C6" t="n">
        <v>16.2</v>
      </c>
    </row>
    <row spans="1:3" r="7">
      <c s="4" r="A7" t="s">
        <v>105</v>
      </c>
      <c s="9" r="B7" t="n">
        <v>5.4</v>
      </c>
      <c s="9" r="C7" t="n">
        <v>3.4</v>
      </c>
    </row>
    <row spans="1:3" r="8">
      <c s="4" r="A8" t="s">
        <v>106</v>
      </c>
      <c s="9" r="B8" t="n">
        <v>0.7</v>
      </c>
    </row>
    <row spans="1:3" r="9">
      <c s="4" r="A9" t="s">
        <v>87</v>
      </c>
      <c s="9" r="C9" t="n">
        <v>1.6</v>
      </c>
    </row>
    <row spans="1:3" r="10">
      <c s="4" r="A10" t="s">
        <v>107</v>
      </c>
      <c s="9" r="B10" t="n">
        <v>1.3</v>
      </c>
      <c s="9" r="C10" t="n">
        <v>1.3</v>
      </c>
    </row>
    <row spans="1:3" r="11">
      <c s="4" r="A11" t="s">
        <v>108</v>
      </c>
      <c s="9" r="C11" t="n">
        <v>0.1</v>
      </c>
    </row>
    <row spans="1:3" r="12">
      <c s="3" r="A12" t="s">
        <v>109</v>
      </c>
    </row>
    <row spans="1:3" r="13">
      <c s="4" r="A13" t="s">
        <v>110</v>
      </c>
      <c s="9" r="B13" t="n">
        <v>20.6</v>
      </c>
      <c s="6" r="C13" t="n">
        <v>-12</v>
      </c>
    </row>
    <row spans="1:3" r="14">
      <c s="4" r="A14" t="s">
        <v>111</v>
      </c>
      <c s="9" r="B14" t="n">
        <v>-6.7</v>
      </c>
      <c s="9" r="C14" t="n">
        <v>-1.5</v>
      </c>
    </row>
    <row spans="1:3" r="15">
      <c s="4" r="A15" t="s">
        <v>112</v>
      </c>
      <c s="9" r="B15" t="n">
        <v>-4.3</v>
      </c>
      <c s="9" r="C15" t="n">
        <v>-0.4</v>
      </c>
    </row>
    <row spans="1:3" r="16">
      <c s="4" r="A16" t="s">
        <v>50</v>
      </c>
      <c s="9" r="B16" t="n">
        <v>4.1</v>
      </c>
      <c s="9" r="C16" t="n">
        <v>4.9</v>
      </c>
    </row>
    <row spans="1:3" r="17">
      <c s="4" r="A17" t="s">
        <v>113</v>
      </c>
      <c s="6" r="B17" t="n">
        <v>-1</v>
      </c>
      <c s="9" r="C17" t="n">
        <v>-0.7</v>
      </c>
    </row>
    <row spans="1:3" r="18">
      <c s="4" r="A18" t="s">
        <v>114</v>
      </c>
      <c s="9" r="B18" t="n">
        <v>63.4</v>
      </c>
      <c s="9" r="C18" t="n">
        <v>16.6</v>
      </c>
    </row>
    <row spans="1:3" r="19">
      <c s="3" r="A19" t="s">
        <v>115</v>
      </c>
    </row>
    <row spans="1:3" r="20">
      <c s="4" r="A20" t="s">
        <v>116</v>
      </c>
      <c s="9" r="B20" t="n">
        <v>-6.6</v>
      </c>
      <c s="9" r="C20" t="n">
        <v>-4.8</v>
      </c>
    </row>
    <row spans="1:3" r="21">
      <c s="4" r="A21" t="s">
        <v>117</v>
      </c>
      <c s="9" r="B21" t="n">
        <v>-1.1</v>
      </c>
      <c s="9" r="C21" t="n">
        <v>-0.9</v>
      </c>
    </row>
    <row spans="1:3" r="22">
      <c s="4" r="A22" t="s">
        <v>118</v>
      </c>
      <c s="9" r="B22" t="n">
        <v>-7.7</v>
      </c>
      <c s="9" r="C22" t="n">
        <v>-5.7</v>
      </c>
    </row>
    <row spans="1:3" r="23">
      <c s="3" r="A23" t="s">
        <v>119</v>
      </c>
    </row>
    <row spans="1:3" r="24">
      <c s="4" r="A24" t="s">
        <v>120</v>
      </c>
      <c s="6" r="B24" t="n">
        <v>93</v>
      </c>
      <c s="6" r="C24" t="n">
        <v>113</v>
      </c>
    </row>
    <row spans="1:3" r="25">
      <c s="4" r="A25" t="s">
        <v>121</v>
      </c>
      <c s="6" r="B25" t="n">
        <v>-87</v>
      </c>
      <c s="6" r="C25" t="n">
        <v>-70</v>
      </c>
    </row>
    <row spans="1:3" r="26">
      <c s="4" r="A26" t="s">
        <v>122</v>
      </c>
      <c s="9" r="B26" t="n">
        <v>-0.3</v>
      </c>
    </row>
    <row spans="1:3" r="27">
      <c s="4" r="A27" t="s">
        <v>123</v>
      </c>
      <c s="6" r="B27" t="n">
        <v>1</v>
      </c>
      <c s="9" r="C27" t="n">
        <v>1.1</v>
      </c>
    </row>
    <row spans="1:3" r="28">
      <c s="4" r="A28" t="s">
        <v>124</v>
      </c>
      <c s="9" r="B28" t="n">
        <v>-59.6</v>
      </c>
      <c s="9" r="C28" t="n">
        <v>-60.6</v>
      </c>
    </row>
    <row spans="1:3" r="29">
      <c s="4" r="A29" t="s">
        <v>125</v>
      </c>
      <c s="9" r="B29" t="n">
        <v>0.3</v>
      </c>
      <c s="9" r="C29" t="n">
        <v>1.1</v>
      </c>
    </row>
    <row spans="1:3" r="30">
      <c s="4" r="A30" t="s">
        <v>126</v>
      </c>
      <c s="9" r="B30" t="n">
        <v>-52.6</v>
      </c>
      <c s="9" r="C30" t="n">
        <v>-15.4</v>
      </c>
    </row>
    <row spans="1:3" r="31">
      <c s="4" r="A31" t="s">
        <v>127</v>
      </c>
      <c s="9" r="B31" t="n">
        <v>3.1</v>
      </c>
      <c s="9" r="C31" t="n">
        <v>-4.5</v>
      </c>
    </row>
    <row spans="1:3" r="32">
      <c s="3" r="A32" t="s">
        <v>128</v>
      </c>
    </row>
    <row spans="1:3" r="33">
      <c s="4" r="A33" t="s">
        <v>129</v>
      </c>
      <c s="6" r="B33" t="n">
        <v>3</v>
      </c>
      <c s="9" r="C33" t="n">
        <v>10.2</v>
      </c>
    </row>
    <row spans="1:3" r="34">
      <c s="4" r="A34" t="s">
        <v>130</v>
      </c>
      <c s="9" r="B34" t="n">
        <v>6.1</v>
      </c>
      <c s="9" r="C34" t="n">
        <v>5.7</v>
      </c>
    </row>
    <row spans="1:3" r="35">
      <c s="3" r="A35" t="s">
        <v>131</v>
      </c>
    </row>
    <row spans="1:3" r="36">
      <c s="4" r="A36" t="s">
        <v>132</v>
      </c>
      <c s="9" r="B36" t="n">
        <v>21.1</v>
      </c>
      <c s="9" r="C36" t="n">
        <v>31.4</v>
      </c>
    </row>
    <row spans="1:3" r="37">
      <c s="4" r="A37" t="s">
        <v>133</v>
      </c>
      <c s="9" r="B37" t="n">
        <v>14.9</v>
      </c>
      <c s="9" r="C37" t="n">
        <v>45.8</v>
      </c>
    </row>
    <row spans="1:3" r="38">
      <c s="4" r="A38" t="s">
        <v>134</v>
      </c>
      <c s="6" r="B38" t="n">
        <v>2</v>
      </c>
      <c s="9" r="C38" t="n">
        <v>1.7</v>
      </c>
    </row>
    <row spans="1:3" r="39">
      <c s="3" r="A39" t="s">
        <v>135</v>
      </c>
    </row>
    <row spans="1:3" r="40">
      <c s="4" r="A40" t="s">
        <v>136</v>
      </c>
      <c s="9" r="B40" t="n">
        <v>25.5</v>
      </c>
      <c s="7" r="C40" t="n">
        <v>24.8</v>
      </c>
    </row>
    <row spans="1:3" r="41">
      <c s="4" r="A41" t="s">
        <v>137</v>
      </c>
      <c s="7" r="B41" t="n">
        <v>0.2</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138</v>
      </c>
      <c s="2" r="B1" t="s">
        <v>1</v>
      </c>
    </row>
    <row spans="1:2" r="2">
      <c s="2" r="B2" t="s">
        <v>2</v>
      </c>
    </row>
    <row spans="1:2" r="3">
      <c s="3" r="A3" t="s">
        <v>139</v>
      </c>
    </row>
    <row spans="1:2" r="4">
      <c s="4" r="A4" t="s">
        <v>138</v>
      </c>
      <c s="4" r="B4" t="s">
        <v>14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6</vt:i4>
      </vt:variant>
    </vt:vector>
  </ns0:HeadingPairs>
  <ns0:TitlesOfParts>
    <vt:vector xmlns:vt="http://schemas.openxmlformats.org/officeDocument/2006/docPropsVTypes" baseType="lpstr" size="36">
      <vt:lpstr>Document And Entity Information</vt:lpstr>
      <vt:lpstr>CONDENSED BALANCE SHEETS (UNAUD</vt:lpstr>
      <vt:lpstr>CONDENSED BALANCE SHEETS (UNAU3</vt:lpstr>
      <vt:lpstr>CONDENSED STATEMENTS OF INCOME </vt:lpstr>
      <vt:lpstr>CONDENSED STATEMENTS OF INCOME5</vt:lpstr>
      <vt:lpstr>CONDENSED STATEMENTS OF COMPREH</vt:lpstr>
      <vt:lpstr>CONDENSED STATEMENTS OF COMPRE7</vt:lpstr>
      <vt:lpstr>CONDENSED STATEMENTS OF CASH FL</vt:lpstr>
      <vt:lpstr>The Company</vt:lpstr>
      <vt:lpstr>Intangible Assets</vt:lpstr>
      <vt:lpstr>Related-Party Transactions</vt:lpstr>
      <vt:lpstr>Borrowings</vt:lpstr>
      <vt:lpstr>Commitments And Contingencies</vt:lpstr>
      <vt:lpstr>Fair Value Measurements</vt:lpstr>
      <vt:lpstr>Derivative Instruments And Hedg</vt:lpstr>
      <vt:lpstr>The Company (Policies)</vt:lpstr>
      <vt:lpstr>Related-Party Transactions (Tab</vt:lpstr>
      <vt:lpstr>Borrowings (Tables)</vt:lpstr>
      <vt:lpstr>Fair Value Measurements (Tables</vt:lpstr>
      <vt:lpstr>Derivative Instruments And He20</vt:lpstr>
      <vt:lpstr>The Company (Narrative) (Detail</vt:lpstr>
      <vt:lpstr>Intangible Assets (Narrative) (</vt:lpstr>
      <vt:lpstr>Related-Party Transactions (Nar</vt:lpstr>
      <vt:lpstr>Related-Party Transactions (Sum</vt:lpstr>
      <vt:lpstr>Related-Party Transactions (S25</vt:lpstr>
      <vt:lpstr>Related-Party Transactions (Sch</vt:lpstr>
      <vt:lpstr>Related-Party Transactions (S27</vt:lpstr>
      <vt:lpstr>Related-Party Transactions (S28</vt:lpstr>
      <vt:lpstr>Borrowings (Schedule Of Outstan</vt:lpstr>
      <vt:lpstr>Borrowings (Narrative) (Details</vt:lpstr>
      <vt:lpstr>Commitments And Contingencies (</vt:lpstr>
      <vt:lpstr>Fair Value Measurements (Schedu</vt:lpstr>
      <vt:lpstr>Fair Value Measurements (Narrat</vt:lpstr>
      <vt:lpstr>Fair Value Measurements (Estima</vt:lpstr>
      <vt:lpstr>Derivative Instruments And He35</vt:lpstr>
      <vt:lpstr>Derivative Instruments And He3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0T06:05:45Z</dcterms:created>
  <dcterms:modified xmlns:dcterms="http://purl.org/dc/terms/" xmlns:xsi="http://www.w3.org/2001/XMLSchema-instance" xsi:type="dcterms:W3CDTF">2016-08-10T06:05:45Z</dcterms:modified>
  <dc:title xmlns:dc="http://purl.org/dc/elements/1.1/">Untitled</dc:title>
  <dc:description xmlns:dc="http://purl.org/dc/elements/1.1/"/>
  <dc:subject xmlns:dc="http://purl.org/dc/elements/1.1/"/>
  <cp:keywords/>
  <cp:category/>
</cp:coreProperties>
</file>